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RACT BALANCES" sheetId="13" state="visible" r:id="rId13"/>
    <sheet xmlns:r="http://schemas.openxmlformats.org/officeDocument/2006/relationships" name="GOODWILL AND INTANGIBLE ASSETS" sheetId="14" state="visible" r:id="rId14"/>
    <sheet xmlns:r="http://schemas.openxmlformats.org/officeDocument/2006/relationships" name="DEBT AND NOTES PAYABLE" sheetId="15" state="visible" r:id="rId15"/>
    <sheet xmlns:r="http://schemas.openxmlformats.org/officeDocument/2006/relationships" name="LIABILITY RELATED TO THE SALE O"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ORGANIZATION AND BASIS OF PRE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DEBT AND NOTES PAYABLE (Tables)" sheetId="29" state="visible" r:id="rId29"/>
    <sheet xmlns:r="http://schemas.openxmlformats.org/officeDocument/2006/relationships" name="LIABILITY RELATED TO THE SALE_2"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SEGMENTS (Tables)"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BUSINESS ACQUISITIONS (Details)" sheetId="37" state="visible" r:id="rId37"/>
    <sheet xmlns:r="http://schemas.openxmlformats.org/officeDocument/2006/relationships" name="INVESTMENTS - Schedule of Inves" sheetId="38" state="visible" r:id="rId38"/>
    <sheet xmlns:r="http://schemas.openxmlformats.org/officeDocument/2006/relationships" name="INVESTMENTS - Narrative (Detail"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FAIR VALUE MEASUREMENTS - Recon" sheetId="43" state="visible" r:id="rId43"/>
    <sheet xmlns:r="http://schemas.openxmlformats.org/officeDocument/2006/relationships" name="CONTRACT BALANCES - Contract As" sheetId="44" state="visible" r:id="rId44"/>
    <sheet xmlns:r="http://schemas.openxmlformats.org/officeDocument/2006/relationships" name="CONTRACT BALANCES - Remaining P"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DEBT AND NOTES PAYABLE - Schedu" sheetId="50" state="visible" r:id="rId50"/>
    <sheet xmlns:r="http://schemas.openxmlformats.org/officeDocument/2006/relationships" name="DEBT AND NOTES PAYABLE - Credit" sheetId="51" state="visible" r:id="rId51"/>
    <sheet xmlns:r="http://schemas.openxmlformats.org/officeDocument/2006/relationships" name="DEBT AND NOTES PAYABLE - Notes " sheetId="52" state="visible" r:id="rId52"/>
    <sheet xmlns:r="http://schemas.openxmlformats.org/officeDocument/2006/relationships" name="LIABILITY RELATED TO THE SALE_3" sheetId="53" state="visible" r:id="rId53"/>
    <sheet xmlns:r="http://schemas.openxmlformats.org/officeDocument/2006/relationships" name="LIABILITY RELATED TO THE SALE_4" sheetId="54" state="visible" r:id="rId54"/>
    <sheet xmlns:r="http://schemas.openxmlformats.org/officeDocument/2006/relationships" name="STOCKHOLDERS' EQUITY (Details)" sheetId="55" state="visible" r:id="rId55"/>
    <sheet xmlns:r="http://schemas.openxmlformats.org/officeDocument/2006/relationships" name="EARNINGS PER SHARE - Reconcilia"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INCOME TAXES (Details)" sheetId="61" state="visible" r:id="rId61"/>
    <sheet xmlns:r="http://schemas.openxmlformats.org/officeDocument/2006/relationships" name="COMMITMENTS AND CONTINGENCIES_2" sheetId="62" state="visible" r:id="rId62"/>
    <sheet xmlns:r="http://schemas.openxmlformats.org/officeDocument/2006/relationships" name="SEGMENTS - Narrative (Details)" sheetId="63" state="visible" r:id="rId63"/>
    <sheet xmlns:r="http://schemas.openxmlformats.org/officeDocument/2006/relationships" name="SEGMENTS - Schedule of Segment " sheetId="64" state="visible" r:id="rId64"/>
    <sheet xmlns:r="http://schemas.openxmlformats.org/officeDocument/2006/relationships" name="SEGMENTS - Reconciliation of In"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2</t>
        </is>
      </c>
      <c r="C8" s="4" t="inlineStr">
        <is>
          <t xml:space="preserve"> </t>
        </is>
      </c>
    </row>
    <row r="9">
      <c r="A9" s="4" t="inlineStr">
        <is>
          <t>Entity Registrant Name</t>
        </is>
      </c>
      <c r="B9" s="4" t="inlineStr">
        <is>
          <t>Premi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77140</t>
        </is>
      </c>
      <c r="C11" s="4" t="inlineStr">
        <is>
          <t xml:space="preserve"> </t>
        </is>
      </c>
    </row>
    <row r="12">
      <c r="A12" s="4" t="inlineStr">
        <is>
          <t>Entity Address, Address Line One</t>
        </is>
      </c>
      <c r="B12" s="4" t="inlineStr">
        <is>
          <t>13034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57-0022</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PI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672451</v>
      </c>
    </row>
    <row r="28">
      <c r="A28" s="4" t="inlineStr">
        <is>
          <t>Entity Central Index Key</t>
        </is>
      </c>
      <c r="B28" s="4" t="inlineStr">
        <is>
          <t>0001577916</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3) BUSINESS ACQUISITIONS Acquisition of TRPN Direct Pay, Inc. and Devon Health, Inc. Assets On October 13, 2022, the Company, through its consolidated subsidiary Contigo Health, LLC (“Contigo Health”), acquired certain assets (the “TRPN Transferred Assets”) of TRPN Direct Pay, Inc. and Devon Health, Inc. (collectively, “TRPN”), including contracts with more than 900,000 providers (collectively, the “Assumed Contracts”), and agreed to assume certain liabilities and obligations of TRPN with regard to the Assumed Contracts (referred to as the “TRPN acquisition”). The TRPN Transferred Assets relate to businesses of TRPN focused on improving access to quality healthcare and reducing the cost of medical claims through pre-negotiated discounts with network providers, including acute care hospitals, surgery centers, physicians and other continuum of care providers in the United States. Contigo Health also agreed to license proprietary cost containment technology of TRPN. The purchase price paid by the Company to complete the TRPN acquisition consisted of cash of $177.5 million, funded with borrowings under the Company’s Credit Facility (as defined in Note 8 - Debt and Notes Payable) and cash on hand, of which $17.8 million was placed in escrow to satisfy indemnification obligations of TRPN to Contigo Health and its affiliates and other parties related thereto under the purchase agreement governing the TRPN acquisition. The Company has accounted for the TRPN acquisition as a business combination whereby the purchase price was allocated to tangible and intangible assets acquired and liabilities assumed based on their fair values. The total fair value assigned to intangible assets acquired was $116.6 million, consisting primarily of the provider network. The TRPN acquisition resulted in the initial recognition of $60.9 million of goodwill attributable to the anticipated profitability of TRPN, based on the purchase price paid in the acquisition compared to the fair value of the net assets acquired. The TRPN acquisition was considered an asset acquisition for income tax purposes. Accordingly, the Company expects tax goodwill to be deductible for tax purposes. TRPN has been integrated within Premier under Contigo Health and is reported as part of the Performance Services Segment. In fiscal year 2023, the Company recorded a pre-tax goodwill impairment charge of $54.4 million related to the Contigo Health reporting unit including goodwill recognized as a result of the TRPN acquisition. Pro forma results of operations for the acquisition have not been presented because the effects on revenue and net income were not material to the Company’s historical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4) INVESTMENTS Investments in Unconsolidated Affiliates The Company’s investments in unconsolidated affiliates consisted of the following (in thousands): Equity in Net Income Three Months Ended Carrying Value September 30, September 30, 2023 June 30, 2023 2023 2022 FFF $ 136,080 $ 136,080 $ — $ 7,187 Exela 31,487 32,905 (1,419) 138 Qventus 16,000 16,000 — — Prestige 15,623 15,503 119 180 Other investments 30,890 31,338 (426) 738 Total investments $ 230,080 $ 231,826 $ (1,726) $ 8,243 The Company, through its indirect, wholly owned subsidiary Premier Supply Chain Improvement, Inc. (“PSCI”), held a 49% interest in FFF Enterprises, Inc. (“FFF”) through its ownership of stock of FFF at September 30, 2023 and June 30, 2023. On March 3, 2023, the Company and the majority shareholder of FFF amended the FFF shareholders’ agreement and as of the date of the amendment, the Company accounts for its investment in FFF at cost less impairments, if any, plus or minus any observable changes in fair value (refer to the 2023 Annual Report for additional information and details regarding the March 2023 amendment). The Company accounts for its investment in FFF as part of the Supply Chain Services segment. The Company, through its consolidated subsidiary, ExPre Holdings, LLC (“ExPre”), held an approximate 6% interest in Exela Holdings, Inc. (“Exela”) through its ownership of Exela Class A common stock at September 30, 2023. At September 30, 2023, the Company owned approximately 15% of the membership interest of ExPre, with the remainder of the membership interests held by 11 member health systems or their affiliates. The Company, through its consolidated subsidiary, PRAM Holdings, LLC (“PRAM”), held an approximate 20% interest in Prestige Ameritech Ltd. (“Prestige”) through its ownership of Prestige limited partnership units at September 30, 2023. At September 30, 2023, the Company owned approximately 26% of the membership interest of PRAM, with the remainder of the membership interests held by 16 member health systems or their affiliates. The Company accounts for its investments in Exela and Prestige using the equity method of accounting and includes each investment as part of the Supply Chain Services segment. The Company, through PHSI, purchased an approximate 7% interest in Qventus, Inc. (“Qventus”) through its ownership of Qventus Series C preferred stock. The Company accounts for its investment in Qventus at cost less impairments, if any, plus or minus any observable changes in fair value. The Company includes Qventus as part of the Performance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5)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September 30, 2023 Cash equivalents $ 232,342 $ 232,342 $ — $ — Deferred compensation plan assets 49,911 49,911 — — Total assets 282,253 282,253 — — Earn-out liabilities 29,861 — — 29,861 Total liabilities $ 29,861 $ — $ — $ 29,861 June 30, 2023 Cash equivalents $ 77 $ 77 $ — $ — Deferred compensation plan assets 55,566 55,566 — — Total assets 55,643 55,643 — — Earn-out liabilities 26,603 — — 26,603 Total liabilities $ 26,603 $ — $ — $ 26,603 Deferred compensation plan assets consisted of highly liquid mutual fund investments, which were classified as Level 1. The current portion of deferred compensation plan assets ($5.9 million and $5.2 million at September 30, 2023 and June 30, 2023, respectively) was included in prepaid expenses and other current assets in the accompanying Condensed Consolidated Balance Sheets. Financial Instruments Measured at Fair Value on a Recurring Basis Using Significant Unobservable Inputs (Level 3) Earn-out liabilities Earn-out liabilities have been established in connection with certain acquisitions, including the acquisition of substantially all of the assets and certain liabilities of Acurity, Inc. and Nexera, Inc. (the “Acurity and Nexera asset acquisition”) in February 2020 as well as other immaterial acquisitions. The earn-out liability related to the Acurity and Nexera asset acquisition was based upon the Company’s achievement of a range of member renewals on terms to be agreed to by the Company and Greater New York Hospital Association based on prevailing market conditions in December 2023. Earn-out liabilities are classified as Level 3 of the fair value hierarchy. Acurity and Nexera Earn-out (a) The earn-out liability arising from expected earn-out payments related to the Acurity and Nexera asset acquisition was measured on the acquisition date using a probability-weighted expected payment model and is remeasured periodically due to changes in management’s estimates of the number of transferred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acquisition agreement. The Acurity and Nexera earn-out liability utilized a credit spread of 1.4% at September 30, 2023 and 1.6% at June 30, 2023. As of September 30, 2023 and June 30, 2023, the undiscounted range of outcomes is between $0 and $30.0 million. A significant decrease in the probability could result in a significant decrease in the value of the earn-out liability. The fair value of the Acurity and Nexera earn-out liability at September 30, 2023 and June 30, 2023 was $23.5 million and $23.1 million, respectively. Input assumptions As of September 30, 2023 As of June 30, 2023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4 % 1.6 % _________________________________ (a) The Acurity and Nexera earn-out liability was initially valued as of February 28, 2020. A reconciliation of the Company’s earn-out liabilities is as follows (in thousands): Beginning Balance Purchases (Settlements) (Gain)/Loss (a) Ending Balance Three Months Ended September 30, 2023 Earn-out liabilities $ 26,603 $ — $ 3,258 $ 29,861 Total Level 3 liabilities $ 26,603 $ — $ 3,258 $ 29,861 Three Months Ended September 30, 2022 Earn-out liabilities $ 22,789 $ — $ (428) $ 22,361 Total Level 3 liabilities $ 22,789 $ — $ (428) $ 22,361 _________________________________ (a) Gains on level 3 liability balances will decrease the liability ending balance, and losses on level 3 liability balances will increase the liability ending balance. Non-Recurring Fair Value Measurements As a result of the August 2020 Restructuring, the Company recorded non-interest bearing notes payable to former limited partners during the three months ended September 30, 2020. Although these notes are non-interest bearing, they include a Level 2 input associated with an implied fixed annual interest rate of 1.8% (see Note 8 - Debt and Notes Payable). As of September 30, 2023 and June 30, 2023, the notes payable to former limited partners were recorded net of discounts of $3.3 million and $4.2 million, respectively. During the three months ended September 30, 2023, no non-recurring fair value measurements were required relating to the measurement of goodwill and intangible assets for impairment. Financial Instruments For Which Fair Value Only is Disclosed The fair values of non-interest bearing notes payable, classified as Level 2, were equal to the carrying value at both September 30, 2023 and June 30, 2023 based on an assumed market interest rate of 1.6%. Other Financial Instruments The fair values of cash, accounts receivable, accounts payable, accrued liabilities and the Credit Facility (as defined in Note 8 - Debt and Notes Payable) approximated carrying value due to the short-term nature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Sep. 30, 2023</t>
        </is>
      </c>
    </row>
    <row r="3">
      <c r="A3" s="3" t="inlineStr">
        <is>
          <t>Revenue from Contract with Customer [Abstract]</t>
        </is>
      </c>
      <c r="B3" s="4" t="inlineStr">
        <is>
          <t xml:space="preserve"> </t>
        </is>
      </c>
    </row>
    <row r="4">
      <c r="A4" s="4" t="inlineStr">
        <is>
          <t>CONTRACT BALANCES</t>
        </is>
      </c>
      <c r="B4" s="4" t="inlineStr">
        <is>
          <t>(6) CONTRACT BALANCES Deferred Revenue Revenue recognized during the three months ended September 30, 2023 that was included in the opening balance of deferred revenue at June 30, 2023 was $13.8 million, which is a result of satisfying certain performance obligations. Performance Obligations A performance obligation is a contractual obligation to transfer a distinct good or service to a customer. A contract’s transaction price is allocated to each distinct performance obligation and recognized as revenue when, or as, the performance obligation is satisfied. Contracts may have a single performance obligation as the agreement to transfer individual goods or services is not separately identifiable from other contractual obligations and, therefore, not distinct, while other contracts may have multiple performance obligations, most commonly due to the contract covering multiple phases or deliverable arrangements (licensing fees, SaaS subscription fees, maintenance and support fees, and professional fees for consulting services). Refer to the Company’s significant accounting policies in the 2023 Annual Report for discussion of revenue recognition on contracts with customers. Net revenue of $5.3 million was recognized during the three months ended September 30, 2023 from certain performance obligations that were satisfied or partially satisfied in prior periods. The net revenue recognized was driven by an increase of $3.8 million associated with revised forecasts from underlying contracts that include variable consideration components and additional fluctuations due to input method contracts which occur in the normal course of business and an increase of $1.5 million in net administrative fees revenue related to under-forecasted cash receipts received in the current period. Net revenue of $3.0 million was recognized during the three months ended September 30, 2022 from certain performance obligations that were satisfied or partially satisfied in prior periods. The net revenue recognized was driven by an increase of $4.7 million in net administrative fees revenue related to under-forecasted cash receipts received in the current period partially offset by a reduction of $1.7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September 30, 2023, the aggregate amount of the transaction price allocated to remaining performance obligations was $705.8 million. The Company expects to recognize approximately 41% of the remaining performance obligations over the next twelve months and an additional 24% over the following twelve months, with the remainder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t both September 30, 2023 and June 30, 2023, the Company had goodwill balances recorded at Supply Chain Services and Performance Services of $386.2 million and $626.1 million, respectively. At both September 30, 2023 and June 30, 2023, the Company had accumulated impairment losses to goodwill at Supply Chain Services and Performance Services of $2.3 million and $54.4 million, respectively. Fiscal 2023 Goodwill Impairment During the year ended June 30, 2023, the Company recorded pre-tax goodwill impairment charges of $54.4 million and $2.3 million related to the Contigo Health and Direct Sourcing reporting units, respectively. No events or circumstances occurred during the three months ended September 30, 2023 that would suggest there are additional indicators of impairment, and accordingly, the Company determined that goodwill impairment testing was not needed at September 30, 2023. Intangible Assets, Net Intangible assets, net consisted of the following (in thousands): September 30, 2023 June 30, 2023 Useful Life Gross Accumulated Amortization Net Gross Accumulated Amortization Net Member relationships 14.7 years $ 386,100 $ (143,291) $ 242,809 $ 386,100 $ (136,751) $ 249,349 Provider network 15.0 years 106,500 (6,804) 99,696 106,500 (5,029) 101,471 Technology 7.1 years 99,317 (69,203) 30,114 99,317 (67,581) 31,736 Customer relationships 9.4 years 57,930 (33,070) 24,860 57,930 (31,846) 26,084 Trade names 6.7 years 18,920 (12,506) 6,414 18,920 (11,983) 6,937 Non-compete agreements 5.2 years 17,715 (10,439) 7,276 17,715 (9,738) 7,977 Other (a) 9.3 years 9,232 (3,059) 6,173 9,232 (2,756) 6,476 Total $ 695,714 $ (278,372) $ 417,342 $ 695,714 $ (265,684) $ 430,030 _________________________________ (a) Includes a $1.0 million indefinite-lived asset. The net carrying value of intangible assets by segment was as follows (in thousands): September 30, 2023 June 30, 2023 Supply Chain Services $ 261,779 $ 269,710 Performance Services (a) 155,563 160,320 Total intangible assets, net $ 417,342 $ 430,030 _________________________________ (a) Includes a $1.0 million indefinite-lived asset. The estimated amortization expense for each of the next five fiscal years and thereafter is as follows (in thousands): 2024 (a) $ 37,074 2025 48,136 2026 46,892 2027 44,240 2028 39,197 Thereafter 200,803 Total amortization expense $ 416,342 (a) As of September 30, 2023, estimated amortization expense is for the period from October 1, 2023 to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3 Months Ended</t>
        </is>
      </c>
    </row>
    <row r="2">
      <c r="B2" s="2" t="inlineStr">
        <is>
          <t>Sep. 30, 2023</t>
        </is>
      </c>
    </row>
    <row r="3">
      <c r="A3" s="3" t="inlineStr">
        <is>
          <t>Debt Disclosure [Abstract]</t>
        </is>
      </c>
      <c r="B3" s="4" t="inlineStr">
        <is>
          <t xml:space="preserve"> </t>
        </is>
      </c>
    </row>
    <row r="4">
      <c r="A4" s="4" t="inlineStr">
        <is>
          <t>DEBT AND NOTES PAYABLE</t>
        </is>
      </c>
      <c r="B4" s="4" t="inlineStr">
        <is>
          <t>(8) DEBT AND NOTES PAYABLE Long-term debt and notes payable consisted of the following (in thousands): September 30, 2023 June 30, 2023 Credit Facility $ — $ 215,000 Notes payable to former limited partners, net of discount 176,447 201,188 Other notes payable 1,199 2,280 Total debt and notes payable 177,646 418,468 Less: current portion (101,329) (316,211) Total long-term debt and notes payable $ 76,317 $ 102,257 Credit Facility PHSI, along with its consolidated subsidiaries, Premier LP and PSCI (“Co-Borrowers”), and certain domestic subsidiaries of the Co-Borrowers, as guarantors, entered into a senior unsecured Amended and Restated Credit Agreement, dated as of December 12, 2022 (the “Credit Facility”). The Credit Facility has a maturity date of December 12, 2027, subject to up to two one-year extensions, and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subject to the approval of the lenders providing such term loans or revolving commitment increase. The Credit Facility contains an unconditional and irrevocable guaranty of all obligations of Co-Borrowers under the Credit Facility by the current and future guarantors. Premier is not a guarantor under the Credit Facility. At September 30, 2023, the Company had no outstanding borrowings under the Credit Facility with $995.0 million of available borrowing capacity after reductions for outstanding letters of credit. At June 30, 2023, the Company had $215.0 million in outstanding borrowings under the Credit Facility with $785.0 million of available borrowing capacity after reductions for outstanding borrowings and outstanding letters of credit. For the three months ended September 30, 2023, the Company had no new borrowings and repaid $215.0 million of outstanding borrowings under the Credit Facility. At September 30, 2023, the annual commitment fee, based on the actual daily unused amount of commitments under the Credit Facility, was 0.125%. At June 30, 2023, the weighted average interest rate on outstanding borrowings under the Credit Facility was 6.470%. The Company was in compliance with all covenants at September 30, 2023 and June 30, 2023. Notes Payable Notes Payable to Former Limited Partners At September 30, 2023, the Company had $176.4 million of notes payable to former LPs, net of discounts on notes payable of $3.3 million, of which $100.1 million was recorded to current portion of notes payable to former limited partners in the accompanying Condensed Consolidated Balance Sheets. At June 30, 2023, the Company had $201.2 million of notes payable to former LPs, net of discounts on notes payable of $4.2 million, of which $99.7 million was recorded to current portion of notes payable to former limited partners in the accompanying Condensed Consolidated Balance Sheets. The notes payable to former LPs were issued in connection with the early termination of the TRA as part of the August 2020 Restructuring. Although the notes payable to former LPs are non-interest bearing, pursuant to GAAP requirements, they were recorded net of imputed interest at a fixed annual rate of 1.8%. Other At September 30, 2023 and June 30, 2023, the Company had $1.2 million and $2.3 million in other notes payable, respectively, of which $1.2 million and $1.5 million, respectively, were included in current portion of long-term debt in the accompanying Condensed Consolidated Balance Sheets. Other notes payable do not bear interest and generally have stated maturities of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Y RELATED TO THE SALE OF FUTURE REVENUES</t>
        </is>
      </c>
      <c r="B1" s="2" t="inlineStr">
        <is>
          <t>3 Months Ended</t>
        </is>
      </c>
    </row>
    <row r="2">
      <c r="B2" s="2" t="inlineStr">
        <is>
          <t>Sep. 30, 2023</t>
        </is>
      </c>
    </row>
    <row r="3">
      <c r="A3" s="3" t="inlineStr">
        <is>
          <t>Other Liabilities Disclosure [Abstract]</t>
        </is>
      </c>
      <c r="B3" s="4" t="inlineStr">
        <is>
          <t xml:space="preserve"> </t>
        </is>
      </c>
    </row>
    <row r="4">
      <c r="A4" s="4" t="inlineStr">
        <is>
          <t>Liability Related To The Sale Of Future Revenues</t>
        </is>
      </c>
      <c r="B4" s="4" t="inlineStr">
        <is>
          <t xml:space="preserve">(9) LIABILITY RELATED TO THE SALE OF FUTURE REVENUES Sale of Non-Healthcare GPO Member Contracts On July 25, 2023 (the “Closing Date”), the Company sold the equity interest in its wholly-owned subsidiary, Non-Healthcare Holdings, LLC, pursuant to an equity purchase agreement with OMNIA (“Equity Purchase Agreement”) for a purchase price estimated to be between $750.0 million and $800.0 million, subject to certain adjustments. As of September 30, 2023, the Company has received $689.2 million in cash consideration which includes $110.2 million remaining in escrow subject to release upon certain members agreeing to certain consents. In October 2023, the Company received $35.8 million that was released from escrow. The cash consideration includes a true-up adjustment to the purchase price to be paid within approximately eight months following the Closing Date. See Note 13 - Income Taxes for further income tax considerations on cash proceeds received as of September 30, 2023. Pursuant to the terms of the Equity Purchase Agreement, OMNIA acquired Premier’s non-healthcare GPO member agreements which includes the associated net cash flows generated from administrative fees from purchasing on supplier contracts. In conjunction with the execution of the Equity Purchase Agreement, the Company and OMNIA entered into a 10 year channel partnership agreement (the “Channel Agreement”) pursuant to which OMNIA’s existing and newly acquired members will have access to Premier’s supplier portfolio in which 100% of the administrative fees generated will be remitted to OMNIA. Under the terms of the Channel Agreement, although the Company sold the rights to retain future net administrative fees from the non-healthcare GPO member agreements, the Company continues to maintain significant involvement in the generation of the gross administrative fees through its supplier portfolio. Additionally, the Company has the right to retain an “Access Fee” over the term of the Channel Agreement based on the continued growth of the non-healthcare GPO member agreements. Due to the Company’s continued involvement, the Company will continue to record net administrative fees from the non-healthcare agreements as revenue. The Company recorded the net proceeds from this transaction as a liability related to the sale of future revenues on the accompanying Condensed Consolidated Balance Sheets, which will be amortized using the effective interest method over the remaining contractual life of the Channel Agreement. The Company has no obligation to pay OMNIA any principal or interest balance on the sale of future revenues liability outside of the cash flows generated for administrative fees from the Channel Agreement. As payments for administrative fees are remitted to OMNIA, the balance or Premier’s obligation will effectively be repaid over the term of the Channel Agreement. To determine the amortization of the liability related to the sale of future revenues, the Company estimated the total future revenues expected to be remitted over the life of the Channel Agreement less any Access Fees retained by the Company. Future payments will result in the reduction of the liability related to the sale of future revenues less interest expense. The Company calculated the effective interest rate based on future expected revenue, which resulted in an effective annual interest rate of 2.5%. The Company will maintain a consistent interest rate throughout the life of the Channel Agreement. This estimate contains significant assumptions that impact both the amount of liability and interest expense recorded over the life of the Channel Agreement. The Company will assess the estimated future cash flows related to the sale of future revenues for material changes at each reporting period. There are several factors that could materially affect the amount and timing of payments to OMNIA, and correspondingly, the amount of interest expense recorded, most of which are outside the Company’s control. Such factors include, but are not limited to, retention by OMNIA of the non-healthcare GPO members, growing the existing portfolio of non-healthcare members and general competition of GPOs. Changes to any of these factors could result in an increase or decrease to expected future revenue and interest expense related to the sale of future revenues. To the extent the amount or timing of future payments varies materially from the original estimate, the Company will make a cumulative adjustment to the carrying amount of the liability, which will be recorded as a non-cash gain or loss in other income in the Condensed Consolidated Statements of Income and Comprehensive Income. At September 30, 2023, the Company had $574.7 million of debt related to the sale of non-healthcare GPO member contracts and associated future revenues, of which $32.8 million was recorded to current portion of sales of future revenues in the accompanying Condensed Consolidated Balance Sheets. For the three months ended September 30, 2023, the Company recorded $11.7 million in revenue that was sold to OMNIA and $2.5 million in interest expense related to the sale of future revenues in net administrative fees and interest expense, net, respectively, in the Condensed Consolidated Statements of Income and Comprehensive Income. The following table shows the activity of the liability related to the sale of future revenues since the transaction inception through September 30, 2023 (in thousands): September 30, 2023 Proceeds from the sale of future revenues $ 523,198 Proceeds from the release of escrow funds 55,785 Imputed interest expense associated with the sale of future revenues 2,533 Payments against the liability related to the sale of future revenues (6,855) Liability related to the sale of future revenues $ 574,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10) STOCKHOLDERS' EQUITY As of September 30, 2023, there were 119,672,451 shares of the Company’s Class A common stock, par value $0.01 per share, outstanding. During the three months ended September 30, 2023, the Company paid cash dividends of $0.21 per share on outstanding shares of Class A common stock to stockholders on September 15, 2023. On October 26, 2023, the Board of Directors declared a quarterly cash dividend of $0.21 per share, payable on December 15, 2023 to stockholders of record on December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11) EARNINGS PER SHARE Basic earnings per share is computed by dividing net income attributable to stockholders by the weighted average number of shares of common stock outstanding for the period. Except when the effect would be anti-dilutive, the diluted earnings per share calculation, which is calculated using the treasury stock method, includes the impact of all potentially issuable dilutive shares of Class A common stock. The following table provides a reconciliation of the numerator and denominator used for basic and diluted earnings per share (in thousands, except per share amounts): Three Months Ended September 30, 2023 2022 Numerator for basic and diluted earnings per share: Net income attributable to stockholders (a) $ 44,761 $ 42,716 Denominator for earnings per share: Basic weighted average shares outstanding 119,344 118,351 Effect of dilutive securities: (b) Stock options — 146 Restricted stock units 534 563 Performance share awards 255 973 Diluted weighted average shares 120,133 120,033 Earnings per share attributable to stockholders: Basic $ 0.38 $ 0.36 Diluted $ 0.37 $ 0.36 _________________________________ (a) Net income attributable to stockholders was calculated as follows (in thousands): Three Months Ended September 30, 2023 2022 Net income $ 42,410 $ 42,959 Net loss (income) attributable to non-controlling interest 2,351 (243) Net income attributable to stockholders $ 44,761 $ 42,716 (b) For the three months ended September 30, 2023, the effect of 1.3 million stock options and restricted stock units were excluded from diluted weighted average shares outstanding as it had an anti-dilutive effect. Additionally, for the three months ended September 30, 2023, the effect of 0.2 million performance share awards was excluded from diluted weighted average shares outstanding as the awards had not satisfied the applicable performance criteria at the end of the period. For the three months ended September 30, 2022, the effect of 0.2 million stock options and restricted stock units was excluded from diluted weighted average shares outstanding as it had an anti-dilutive effect. Additionally, the effect of 0.1 million performance share awards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2) STOCK-BASED COMPENSATION Stock-based compensation expense is recognized over the requisite service period, which generally equals the stated vesting period. The associated deferred tax benefit was calculated at a tax rate of 25% and 26% for the three months ended September 30, 2023 and 2022, respectively, which represents the expected effective income tax rate at the time of the compensation expense deduction and differs from the Company’s current effective income tax rate. See Note 13 - Income Taxes for further information related to income taxes. Stock-based compensation expense and the resulting deferred tax benefits were as follows (in thousands): Three Months Ended September 30, 2023 2022 Pre-tax stock-based compensation expense $ 6,692 $ 7,136 Less: deferred tax benefit (a) 1,544 947 Total stock-based compensation expense, net of tax $ 5,148 $ 6,189 _________________________________ (a) For the three months ended September 30, 2023 and 2022, the deferred tax benefit was reduced by $0.2 million and $0.9 million, respectively,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On September 24, 2023, the 2013 Equity Incentive Plan expired; no new grants will be issued under the plan. The following table includes information related to restricted stock, performance share awards and stock options for the three months ended September 30, 2023: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037,170 21.64 684,026 18.70 — — Vested/exercised (292,292) 31.53 (458,905) 29.18 — — Forfeited (84,292) 31.34 (50,298) 35.12 (2,458) 33.98 Outstanding at September 30, 2023 2,508,376 $ 28.61 1,645,647 $ 28.13 462,864 $ 33.15 Stock options outstanding and exercisable at September 30, 2023 462,864 $ 33.15 Prior to June 1, 2023, restricted stock units and restricted stock awards issued and outstanding generally vest over a three-year period for employees and a one-year period for directors. Beginning June 1, 2023, restricted stock units and restricted stock awards issued and outstanding for employees generally vest ratably over the service period. Performance share awards issued and outstanding generally vest over a three-year period if performance targets are met. Stock options generally vest in equal annual installments over three years. Stock options have a term of ten years from the date of grant. Vested stock options will generally expire either twelve months after an employee’s termination with the Company or 90 days after an employee’s termination with the Company, depending on the termination circumstances. Unrecognized stock-based compensation expense at September 30, 2023 was as follows (in thousands): Unrecognized Stock-Based Compensation Expense Weighted Average Amortization Period Restricted stock $ 49,350 2.5 years Performance share awards 24,112 2.4 years Total unrecognized stock-based compensation expense $ 73,462 2.4 years At September 30, 2023, there was no unrecognized stock-based compensation expense for outstanding stock options. There were no options exercised during the three months ended September 30, 2023, and the stock options outstanding and exercisable at September 30, 2023 had zero aggregate intrinsic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Cash and cash equivalents</t>
        </is>
      </c>
      <c r="B3" s="6" t="n">
        <v>453261</v>
      </c>
      <c r="C3" s="6" t="n">
        <v>89793</v>
      </c>
    </row>
    <row r="4">
      <c r="A4" s="4" t="inlineStr">
        <is>
          <t>Accounts receivable (net of $1,970 and $2,878 allowance for credit losses, respectively)</t>
        </is>
      </c>
      <c r="B4" s="5" t="n">
        <v>102122</v>
      </c>
      <c r="C4" s="5" t="n">
        <v>115295</v>
      </c>
    </row>
    <row r="5">
      <c r="A5" s="4" t="inlineStr">
        <is>
          <t>Contract assets (net of $1,079 and $885 allowance for credit losses, respectively)</t>
        </is>
      </c>
      <c r="B5" s="5" t="n">
        <v>311557</v>
      </c>
      <c r="C5" s="5" t="n">
        <v>299219</v>
      </c>
    </row>
    <row r="6">
      <c r="A6" s="4" t="inlineStr">
        <is>
          <t>Inventory</t>
        </is>
      </c>
      <c r="B6" s="5" t="n">
        <v>69868</v>
      </c>
      <c r="C6" s="5" t="n">
        <v>76932</v>
      </c>
    </row>
    <row r="7">
      <c r="A7" s="4" t="inlineStr">
        <is>
          <t>Prepaid expenses and other current assets</t>
        </is>
      </c>
      <c r="B7" s="5" t="n">
        <v>65566</v>
      </c>
      <c r="C7" s="5" t="n">
        <v>60387</v>
      </c>
    </row>
    <row r="8">
      <c r="A8" s="4" t="inlineStr">
        <is>
          <t>Total current assets</t>
        </is>
      </c>
      <c r="B8" s="5" t="n">
        <v>1002374</v>
      </c>
      <c r="C8" s="5" t="n">
        <v>641626</v>
      </c>
    </row>
    <row r="9">
      <c r="A9" s="4" t="inlineStr">
        <is>
          <t>Property and equipment (net of $682,882 and $662,554 accumulated depreciation, respectively)</t>
        </is>
      </c>
      <c r="B9" s="5" t="n">
        <v>210519</v>
      </c>
      <c r="C9" s="5" t="n">
        <v>212308</v>
      </c>
    </row>
    <row r="10">
      <c r="A10" s="4" t="inlineStr">
        <is>
          <t>Intangible assets (net of $278,372 and $265,684 accumulated amortization, respectively)</t>
        </is>
      </c>
      <c r="B10" s="5" t="n">
        <v>417342</v>
      </c>
      <c r="C10" s="5" t="n">
        <v>430030</v>
      </c>
    </row>
    <row r="11">
      <c r="A11" s="4" t="inlineStr">
        <is>
          <t>Goodwill</t>
        </is>
      </c>
      <c r="B11" s="5" t="n">
        <v>1012355</v>
      </c>
      <c r="C11" s="5" t="n">
        <v>1012355</v>
      </c>
    </row>
    <row r="12">
      <c r="A12" s="4" t="inlineStr">
        <is>
          <t>Deferred income tax assets</t>
        </is>
      </c>
      <c r="B12" s="5" t="n">
        <v>797064</v>
      </c>
      <c r="C12" s="5" t="n">
        <v>653629</v>
      </c>
    </row>
    <row r="13">
      <c r="A13" s="4" t="inlineStr">
        <is>
          <t>Deferred compensation plan assets</t>
        </is>
      </c>
      <c r="B13" s="5" t="n">
        <v>44029</v>
      </c>
      <c r="C13" s="5" t="n">
        <v>50346</v>
      </c>
    </row>
    <row r="14">
      <c r="A14" s="4" t="inlineStr">
        <is>
          <t>Investments in unconsolidated affiliates</t>
        </is>
      </c>
      <c r="B14" s="5" t="n">
        <v>230080</v>
      </c>
      <c r="C14" s="5" t="n">
        <v>231826</v>
      </c>
    </row>
    <row r="15">
      <c r="A15" s="4" t="inlineStr">
        <is>
          <t>Operating lease right-of-use assets</t>
        </is>
      </c>
      <c r="B15" s="5" t="n">
        <v>26871</v>
      </c>
      <c r="C15" s="5" t="n">
        <v>29252</v>
      </c>
    </row>
    <row r="16">
      <c r="A16" s="4" t="inlineStr">
        <is>
          <t>Other assets</t>
        </is>
      </c>
      <c r="B16" s="5" t="n">
        <v>108938</v>
      </c>
      <c r="C16" s="5" t="n">
        <v>110115</v>
      </c>
    </row>
    <row r="17">
      <c r="A17" s="4" t="inlineStr">
        <is>
          <t>Total assets</t>
        </is>
      </c>
      <c r="B17" s="5" t="n">
        <v>3849572</v>
      </c>
      <c r="C17" s="5" t="n">
        <v>3371487</v>
      </c>
    </row>
    <row r="18">
      <c r="A18" s="3" t="inlineStr">
        <is>
          <t>Liabilities and stockholders' equity</t>
        </is>
      </c>
      <c r="B18" s="4" t="inlineStr">
        <is>
          <t xml:space="preserve"> </t>
        </is>
      </c>
      <c r="C18" s="4" t="inlineStr">
        <is>
          <t xml:space="preserve"> </t>
        </is>
      </c>
    </row>
    <row r="19">
      <c r="A19" s="4" t="inlineStr">
        <is>
          <t>Accounts payable</t>
        </is>
      </c>
      <c r="B19" s="5" t="n">
        <v>48545</v>
      </c>
      <c r="C19" s="5" t="n">
        <v>54375</v>
      </c>
    </row>
    <row r="20">
      <c r="A20" s="4" t="inlineStr">
        <is>
          <t>Accrued expenses</t>
        </is>
      </c>
      <c r="B20" s="5" t="n">
        <v>46193</v>
      </c>
      <c r="C20" s="5" t="n">
        <v>47113</v>
      </c>
    </row>
    <row r="21">
      <c r="A21" s="4" t="inlineStr">
        <is>
          <t>Revenue share obligations</t>
        </is>
      </c>
      <c r="B21" s="5" t="n">
        <v>265832</v>
      </c>
      <c r="C21" s="5" t="n">
        <v>262288</v>
      </c>
    </row>
    <row r="22">
      <c r="A22" s="4" t="inlineStr">
        <is>
          <t>Accrued compensation and benefits</t>
        </is>
      </c>
      <c r="B22" s="5" t="n">
        <v>45807</v>
      </c>
      <c r="C22" s="5" t="n">
        <v>60591</v>
      </c>
    </row>
    <row r="23">
      <c r="A23" s="4" t="inlineStr">
        <is>
          <t>Deferred revenue</t>
        </is>
      </c>
      <c r="B23" s="5" t="n">
        <v>20730</v>
      </c>
      <c r="C23" s="5" t="n">
        <v>24311</v>
      </c>
    </row>
    <row r="24">
      <c r="A24" s="4" t="inlineStr">
        <is>
          <t>Line of credit and current portion of long-term debt</t>
        </is>
      </c>
      <c r="B24" s="5" t="n">
        <v>1199</v>
      </c>
      <c r="C24" s="5" t="n">
        <v>216546</v>
      </c>
    </row>
    <row r="25">
      <c r="A25" s="4" t="inlineStr">
        <is>
          <t>Current portion of liability related to the sale of future revenues</t>
        </is>
      </c>
      <c r="B25" s="5" t="n">
        <v>32827</v>
      </c>
      <c r="C25" s="5" t="n">
        <v>0</v>
      </c>
    </row>
    <row r="26">
      <c r="A26" s="4" t="inlineStr">
        <is>
          <t>Other current liabilities</t>
        </is>
      </c>
      <c r="B26" s="5" t="n">
        <v>209263</v>
      </c>
      <c r="C26" s="5" t="n">
        <v>50574</v>
      </c>
    </row>
    <row r="27">
      <c r="A27" s="4" t="inlineStr">
        <is>
          <t>Total current liabilities</t>
        </is>
      </c>
      <c r="B27" s="5" t="n">
        <v>770526</v>
      </c>
      <c r="C27" s="5" t="n">
        <v>815463</v>
      </c>
    </row>
    <row r="28">
      <c r="A28" s="4" t="inlineStr">
        <is>
          <t>Liability related to the sale of future revenues, less current portion</t>
        </is>
      </c>
      <c r="B28" s="5" t="n">
        <v>541834</v>
      </c>
      <c r="C28" s="5" t="n">
        <v>0</v>
      </c>
    </row>
    <row r="29">
      <c r="A29" s="4" t="inlineStr">
        <is>
          <t>Deferred compensation plan obligations</t>
        </is>
      </c>
      <c r="B29" s="5" t="n">
        <v>44029</v>
      </c>
      <c r="C29" s="5" t="n">
        <v>50346</v>
      </c>
    </row>
    <row r="30">
      <c r="A30" s="4" t="inlineStr">
        <is>
          <t>Operating lease liabilities, less current portion</t>
        </is>
      </c>
      <c r="B30" s="5" t="n">
        <v>18916</v>
      </c>
      <c r="C30" s="5" t="n">
        <v>21864</v>
      </c>
    </row>
    <row r="31">
      <c r="A31" s="4" t="inlineStr">
        <is>
          <t>Other liabilities</t>
        </is>
      </c>
      <c r="B31" s="5" t="n">
        <v>45245</v>
      </c>
      <c r="C31" s="5" t="n">
        <v>47202</v>
      </c>
    </row>
    <row r="32">
      <c r="A32" s="4" t="inlineStr">
        <is>
          <t>Total liabilities</t>
        </is>
      </c>
      <c r="B32" s="5" t="n">
        <v>1496867</v>
      </c>
      <c r="C32" s="5" t="n">
        <v>1037132</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Treasury stock, at cost; 6,429,375 shares at both September 30, 2023 and June 30, 2023</t>
        </is>
      </c>
      <c r="B35" s="5" t="n">
        <v>-250129</v>
      </c>
      <c r="C35" s="5" t="n">
        <v>-250129</v>
      </c>
    </row>
    <row r="36">
      <c r="A36" s="4" t="inlineStr">
        <is>
          <t>Additional paid-in capital</t>
        </is>
      </c>
      <c r="B36" s="5" t="n">
        <v>2177324</v>
      </c>
      <c r="C36" s="5" t="n">
        <v>2178134</v>
      </c>
    </row>
    <row r="37">
      <c r="A37" s="4" t="inlineStr">
        <is>
          <t>Retained earnings</t>
        </is>
      </c>
      <c r="B37" s="5" t="n">
        <v>424260</v>
      </c>
      <c r="C37" s="5" t="n">
        <v>405102</v>
      </c>
    </row>
    <row r="38">
      <c r="A38" s="4" t="inlineStr">
        <is>
          <t>Accumulated other comprehensive loss</t>
        </is>
      </c>
      <c r="B38" s="5" t="n">
        <v>-11</v>
      </c>
      <c r="C38" s="5" t="n">
        <v>-8</v>
      </c>
    </row>
    <row r="39">
      <c r="A39" s="4" t="inlineStr">
        <is>
          <t>Total stockholders' equity</t>
        </is>
      </c>
      <c r="B39" s="5" t="n">
        <v>2352705</v>
      </c>
      <c r="C39" s="5" t="n">
        <v>2334355</v>
      </c>
    </row>
    <row r="40">
      <c r="A40" s="4" t="inlineStr">
        <is>
          <t>Total liabilities and stockholders' equity</t>
        </is>
      </c>
      <c r="B40" s="5" t="n">
        <v>3849572</v>
      </c>
      <c r="C40" s="5" t="n">
        <v>3371487</v>
      </c>
    </row>
    <row r="41">
      <c r="A41" s="4" t="inlineStr">
        <is>
          <t>Related Party</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Current portion of notes payable to former limited partners</t>
        </is>
      </c>
      <c r="B43" s="5" t="n">
        <v>100130</v>
      </c>
      <c r="C43" s="5" t="n">
        <v>99665</v>
      </c>
    </row>
    <row r="44">
      <c r="A44" s="4" t="inlineStr">
        <is>
          <t>Long-term debt, less current portion and Notes payable to former limited partners, less current portion</t>
        </is>
      </c>
      <c r="B44" s="5" t="n">
        <v>76317</v>
      </c>
      <c r="C44" s="5" t="n">
        <v>101523</v>
      </c>
    </row>
    <row r="45">
      <c r="A45" s="4" t="inlineStr">
        <is>
          <t>Nonrelated Party</t>
        </is>
      </c>
      <c r="B45" s="4" t="inlineStr">
        <is>
          <t xml:space="preserve"> </t>
        </is>
      </c>
      <c r="C45" s="4" t="inlineStr">
        <is>
          <t xml:space="preserve"> </t>
        </is>
      </c>
    </row>
    <row r="46">
      <c r="A46" s="3" t="inlineStr">
        <is>
          <t>Liabilities and stockholders' equity</t>
        </is>
      </c>
      <c r="B46" s="4" t="inlineStr">
        <is>
          <t xml:space="preserve"> </t>
        </is>
      </c>
      <c r="C46" s="4" t="inlineStr">
        <is>
          <t xml:space="preserve"> </t>
        </is>
      </c>
    </row>
    <row r="47">
      <c r="A47" s="4" t="inlineStr">
        <is>
          <t>Long-term debt, less current portion and Notes payable to former limited partners, less current portion</t>
        </is>
      </c>
      <c r="B47" s="5" t="n">
        <v>0</v>
      </c>
      <c r="C47" s="5" t="n">
        <v>734</v>
      </c>
    </row>
    <row r="48">
      <c r="A48" s="4" t="inlineStr">
        <is>
          <t>Class A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lass A common stock, $0.01 par value, 500,000,000 shares authorized; 126,101,826 shares issued and 119,672,451 shares outstanding at September 30, 2023 and 125,587,858 shares issued and 119,158,483 shares outstanding at June 30, 2023</t>
        </is>
      </c>
      <c r="B50" s="6" t="n">
        <v>1261</v>
      </c>
      <c r="C50" s="6" t="n">
        <v>1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Income tax expense for the three months ended September 30, 2023 and 2022 was $13.9 million and $18.8 million, respectively, which reflects effective tax rates of 25% and 30%, respectively. The change in the effective tax rate for the three months ended September 30, 2023 compared to the prior year period is primarily related to changes in stock-based compensation expense, state law repricing and statute of limitation release on uncertain tax positions. As of September 30, 2023, total tax liabilities included $155.2 million within other current liabilities in the accompanying Condensed Consolidated Balance Sheets. During the three months ended September 30, 2023, the Company recorded a $143.9 million cash tax obligation associated with the sale of non-healthcare GPO member contracts and associated future revenues to OMNIA, which is expected to be paid in the second quarter of fiscal year 2024. Additionally, the Company recorded an offsetting deferred tax asset of $144.3 million to be released to income tax expense as the Company recognizes revenue associated with non-healthcare GPO member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Operating Leases Operating lease expense for the three months ended September 30, 2023 and 2022 was $2.4 million and $2.5 million, respectively. As of September 30, 2023, the weighted average remaining lease term was 2.6 years, and the weighted average discount rate was 4%. Future minimum lease payments under noncancellable operating leases with initial lease terms in excess of one year were as follows (in thousands): September 30, 2023 June 30, 2023 2024 (a) $ 9,319 $ 12,381 2025 12,389 12,389 2026 9,005 9,005 2027 (b) 1,324 1,324 Total future minimum lease payments 32,037 35,099 Less: imputed interest 1,633 1,947 Total operating lease liabilities (c) $ 30,404 $ 33,152 _________________________________ (a) As of September 30, 2023, future minimum lease payments are for the period from October 1, 2023 to June 30, 2024. (b) There are no future lease payment obligations after 2027. (c) As of September 30, 2023, total operating lease liabilities included $11.5 million within other current liabilities in the Condensed Consolidated Balance Sheets. Other Matters The Company is not currently involved in any litigation it believes to be material. The Company is periodically involved in litigation, arising in the ordinary course of business or otherwise, which from time to time may include stockholder derivative or other similar litigation, claims relating to commercial, product liability, tort and personal injury, employment, antitrust, intellectual property, or other regulatory matters. If current or future government regulations, including but not limited to those with respect to antitrust or healthcare laws, are interpreted or enforced in a manner adverse to the Company or its business, the Company may be subject to regulatory inquiries or investigations,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Sep. 30, 2023</t>
        </is>
      </c>
    </row>
    <row r="3">
      <c r="A3" s="3" t="inlineStr">
        <is>
          <t>Segment Reporting [Abstract]</t>
        </is>
      </c>
      <c r="B3" s="4" t="inlineStr">
        <is>
          <t xml:space="preserve"> </t>
        </is>
      </c>
    </row>
    <row r="4">
      <c r="A4" s="4" t="inlineStr">
        <is>
          <t>SEGMENTS</t>
        </is>
      </c>
      <c r="B4" s="4" t="inlineStr">
        <is>
          <t>(15) SEGMENTS The Company delivers its solutions and manages its business through two reportable business segments, the Supply Chain Services segment and the Performance Services segment. The Supply Chain Services segment includes the Company’s GPO, supply chain co-management, purchased services and direct sourcing activities. The Performance Services segment consists of three sub-brands: PINC AI , the Company’s technology and services platform; Contigo Health , the Company’s direct-to-employer business; and Remitra , the Company’s digital invoicing and payables automation business. The following table presents disaggregated revenue by business segment and underlying source (in thousands): Three Months Ended September 30, 2023 2022 Net revenue: Supply Chain Services Net administrative fees $ 149,027 $ 150,006 Software licenses, other services and support 11,186 10,826 Services and software licenses 160,213 160,832 Products 50,585 58,861 Total Supply Chain Services (a) 210,798 219,693 Performance Services Software licenses, other services and support SaaS-based products subscriptions 45,340 47,767 Consulting services 23,768 17,615 Software licenses 14,941 5,992 Other (b) 23,957 22,815 Total Performance Services (a) 108,006 94,189 Total segment net revenue 318,804 313,882 Eliminations (a) (52) (9) Net revenue $ 318,752 $ 313,873 _________________________________ (a) Includes intersegment revenue that is eliminated in consolidation. Intersegment revenue is not separately identified in Segments as the amounts are not material. (b) Includes revenue from Contigo Health, Remitra and other PINC AI revenue. Additional segment information related to depreciation and amortization expense, capital expenditures and total assets was as follows (in thousands): Three Months Ended September 30, 2023 2022 Depreciation and amortization expense (a) : Supply Chain Services $ 13,573 $ 14,250 Performance Services 17,342 17,416 Corporate 2,101 2,225 Total depreciation and amortization expense $ 33,016 $ 33,891 Capital expenditures: Supply Chain Services $ 10,914 $ 6,735 Performance Services 9,441 12,186 Corporate 915 9 Total capital expenditures $ 21,270 $ 18,930 September 30, 2023 June 30, 2023 Total assets: Supply Chain Services $ 1,731,559 $ 1,317,076 Performance Services 1,218,406 1,209,353 Corporate 899,536 845,062 Total assets 3,849,501 3,371,491 Eliminations (b) 71 (4) Total assets, net $ 3,849,572 $ 3,371,487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related expense and non-recurring or non-cash item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Segment Adjusted EBITDA also excludes any income and expense that has been classified as discontinued operations. The Company has revised the definition for Segment Adjusted EBITDA from the definition reported in the 2023 Annual Report to exclude the impact of equity earnings in unconsolidated affiliates. For comparability purposes, prior year non-GAAP measures are presented based on the current definition.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unaudited Segment Adjusted EBITDA, a Non-GAAP financial measure, is as follows (in thousands): Three Months Ended September 30, 2023 2022 Income before income taxes $ 56,348 $ 61,728 Equity in net income of unconsolidated affiliates (a) 1,726 (8,243) Interest expense, net (195) 2,859 Other expense, net 1,092 2,164 Operating income 58,971 58,508 Depreciation and amortization 20,328 23,439 Amortization of purchased intangible assets 12,688 10,452 Stock-based compensation (b) 6,893 7,349 Acquisition- and disposition-related expenses 6,205 2,160 Strategic initiative and financial restructuring-related expenses 1,746 1,520 Deferred compensation plan income (c) (1,125) (2,370) Other reconciling items, net 33 79 Non-GAAP Adjusted EBITDA (d) $ 105,739 $ 101,137 Segment Non-GAAP Adjusted EBITDA: Supply Chain Services (e) $ 114,974 $ 113,187 Performance Services (e) 21,774 19,132 Corporate (31,009) (31,182) Non-GAAP Adjusted EBITDA $ 105,739 $ 101,137 _________________________________ (a) Refer to Note 4 - Investments for more information. (b) Includes non-cash employee stock-based compensation expense and stock purchase plan expense of $0.2 million for both the three months ended September 30, 2023 and 2022. (c) Represents changes in deferred compensation plan liabilities resulting from realized and unrealized gains and losses and dividend income on deferred compensation plan assets. (d) The definition for Non-GAAP Adjusted EBITDA was revised from the definition reported in the 2023 Annual Report to exclude the impact of equity earnings in unconsolidated affiliates. For comparability purposes, prior year non-GAAP financial measures are presented based on the current definition. (e) Includes intersegment revenue which is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Certain amounts in prior periods have been reclassified to conform to the current period presentation. The Company believes that the disclosures are adequate to make the information presented not misleading and should be read in conjunction with the audited consolidated financial statements and related footnotes contained in the 2023 Annual Report.</t>
        </is>
      </c>
    </row>
    <row r="5">
      <c r="A5" s="4" t="inlineStr">
        <is>
          <t>Use of Estimates in the Preparation of Financial Statements</t>
        </is>
      </c>
      <c r="B5" s="4" t="inlineStr">
        <is>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Liability Related to the Sale of Future Revenues</t>
        </is>
      </c>
      <c r="B6" s="4" t="inlineStr">
        <is>
          <t>Liability Related to the Sale of Future RevenuesThe Company accounts for the sale of future revenues as a liability, with both current and non-current portions. In order to determine the timing of the reduction in debt associated with the sale of future revenues, the Company estimates the total future revenues expected to be remitted to the purchaser. The Company recognizes interest expense based on an estimated effective annual interest rate. The Company determines the effective interest rate based on recognized and expected future revenue and maintains a consistent interest rate throughout the life of the agreement. This estimate contains significant assumptions that impact both the amount of debt and the interest expense recorded over the life of the agreement. To the extent the amount or timing of future payments varies materially from the original estimate, the Company will make a cumulative adjustment to the carrying amount of the debt, which will be recorded as a non-cash gain or loss in other income in the Condensed Consolidated Statements of Income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supplementary cash flows information for the three months ended September 30, 2023 and 2022 (in thousands): Three Months Ended September 30, 2023 2022 Supplemental schedule of non-cash investing and financing activities: Accrued dividend equivalents $ 472 $ 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Schedule of Investments in Unconsolidated Affiliates</t>
        </is>
      </c>
      <c r="B4" s="4" t="inlineStr">
        <is>
          <t xml:space="preserve">The Company’s investments in unconsolidated affiliates consisted of the following (in thousands): Equity in Net Income Three Months Ended Carrying Value September 30, September 30, 2023 June 30, 2023 2023 2022 FFF $ 136,080 $ 136,080 $ — $ 7,187 Exela 31,487 32,905 (1,419) 138 Qventus 16,000 16,000 — — Prestige 15,623 15,503 119 180 Other investments 30,890 31,338 (426) 738 Total investments $ 230,080 $ 231,826 $ (1,726) $ 8,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inancial Assets and Liabilitie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September 30, 2023 Cash equivalents $ 232,342 $ 232,342 $ — $ — Deferred compensation plan assets 49,911 49,911 — — Total assets 282,253 282,253 — — Earn-out liabilities 29,861 — — 29,861 Total liabilities $ 29,861 $ — $ — $ 29,861 June 30, 2023 Cash equivalents $ 77 $ 77 $ — $ — Deferred compensation plan assets 55,566 55,566 — — Total assets 55,643 55,643 — — Earn-out liabilities 26,603 — — 26,603 Total liabilities $ 26,603 $ — $ — $ 26,603 </t>
        </is>
      </c>
    </row>
    <row r="5">
      <c r="A5" s="4" t="inlineStr">
        <is>
          <t>Schedule of Fair Value Measurement Inputs and Valuation Assumptions</t>
        </is>
      </c>
      <c r="B5" s="4" t="inlineStr">
        <is>
          <t>Input assumptions As of September 30, 2023 As of June 30, 2023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4 % 1.6 % _________________________________ (a) The Acurity and Nexera earn-out liability was initially valued as of February 28, 2020.</t>
        </is>
      </c>
    </row>
    <row r="6">
      <c r="A6" s="4" t="inlineStr">
        <is>
          <t>Schedule of Reconciliation of Earn-out Liabilities</t>
        </is>
      </c>
      <c r="B6" s="4" t="inlineStr">
        <is>
          <t>A reconciliation of the Company’s earn-out liabilities is as follows (in thousands): Beginning Balance Purchases (Settlements) (Gain)/Loss (a) Ending Balance Three Months Ended September 30, 2023 Earn-out liabilities $ 26,603 $ — $ 3,258 $ 29,861 Total Level 3 liabilities $ 26,603 $ — $ 3,258 $ 29,861 Three Months Ended September 30, 2022 Earn-out liabilities $ 22,789 $ — $ (428) $ 22,361 Total Level 3 liabilities $ 22,789 $ — $ (428) $ 22,361 _________________________________ (a) Gains on level 3 liability balances will decrease the liability ending balance, and losses on level 3 liability balances will increase the liability ending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thousands): September 30, 2023 June 30, 2023 Useful Life Gross Accumulated Amortization Net Gross Accumulated Amortization Net Member relationships 14.7 years $ 386,100 $ (143,291) $ 242,809 $ 386,100 $ (136,751) $ 249,349 Provider network 15.0 years 106,500 (6,804) 99,696 106,500 (5,029) 101,471 Technology 7.1 years 99,317 (69,203) 30,114 99,317 (67,581) 31,736 Customer relationships 9.4 years 57,930 (33,070) 24,860 57,930 (31,846) 26,084 Trade names 6.7 years 18,920 (12,506) 6,414 18,920 (11,983) 6,937 Non-compete agreements 5.2 years 17,715 (10,439) 7,276 17,715 (9,738) 7,977 Other (a) 9.3 years 9,232 (3,059) 6,173 9,232 (2,756) 6,476 Total $ 695,714 $ (278,372) $ 417,342 $ 695,714 $ (265,684) $ 430,030 _________________________________ (a) Includes a $1.0 million indefinite-lived asset. The net carrying value of intangible assets by segment was as follows (in thousands): September 30, 2023 June 30, 2023 Supply Chain Services $ 261,779 $ 269,710 Performance Services (a) 155,563 160,320 Total intangible assets, net $ 417,342 $ 430,030 _________________________________ (a) Includes a $1.0 million indefinite-lived asset.</t>
        </is>
      </c>
    </row>
    <row r="5">
      <c r="A5" s="4" t="inlineStr">
        <is>
          <t>Schedule of Indefinite-Lived Intangible Assets</t>
        </is>
      </c>
      <c r="B5" s="4" t="inlineStr">
        <is>
          <t>Intangible assets, net consisted of the following (in thousands): September 30, 2023 June 30, 2023 Useful Life Gross Accumulated Amortization Net Gross Accumulated Amortization Net Member relationships 14.7 years $ 386,100 $ (143,291) $ 242,809 $ 386,100 $ (136,751) $ 249,349 Provider network 15.0 years 106,500 (6,804) 99,696 106,500 (5,029) 101,471 Technology 7.1 years 99,317 (69,203) 30,114 99,317 (67,581) 31,736 Customer relationships 9.4 years 57,930 (33,070) 24,860 57,930 (31,846) 26,084 Trade names 6.7 years 18,920 (12,506) 6,414 18,920 (11,983) 6,937 Non-compete agreements 5.2 years 17,715 (10,439) 7,276 17,715 (9,738) 7,977 Other (a) 9.3 years 9,232 (3,059) 6,173 9,232 (2,756) 6,476 Total $ 695,714 $ (278,372) $ 417,342 $ 695,714 $ (265,684) $ 430,030 _________________________________ (a) Includes a $1.0 million indefinite-lived asset. The net carrying value of intangible assets by segment was as follows (in thousands): September 30, 2023 June 30, 2023 Supply Chain Services $ 261,779 $ 269,710 Performance Services (a) 155,563 160,320 Total intangible assets, net $ 417,342 $ 430,030 _________________________________ (a) Includes a $1.0 million indefinite-lived asset.</t>
        </is>
      </c>
    </row>
    <row r="6">
      <c r="A6" s="4" t="inlineStr">
        <is>
          <t>Schedule of Estimated Aggregate Amortization Expense</t>
        </is>
      </c>
      <c r="B6" s="4" t="inlineStr">
        <is>
          <t>The estimated amortization expense for each of the next five fiscal years and thereafter is as follows (in thousands): 2024 (a) $ 37,074 2025 48,136 2026 46,892 2027 44,240 2028 39,197 Thereafter 200,803 Total amortization expense $ 416,342 (a) As of September 30, 2023, estimated amortization expense is for the period from October 1, 2023 to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NOTES PAYABLE (Tables)</t>
        </is>
      </c>
      <c r="B1" s="2" t="inlineStr">
        <is>
          <t>3 Months Ended</t>
        </is>
      </c>
    </row>
    <row r="2">
      <c r="B2" s="2" t="inlineStr">
        <is>
          <t>Sep. 30, 2023</t>
        </is>
      </c>
    </row>
    <row r="3">
      <c r="A3" s="3" t="inlineStr">
        <is>
          <t>Debt Disclosure [Abstract]</t>
        </is>
      </c>
      <c r="B3" s="4" t="inlineStr">
        <is>
          <t xml:space="preserve"> </t>
        </is>
      </c>
    </row>
    <row r="4">
      <c r="A4" s="4" t="inlineStr">
        <is>
          <t>Schedule of Long-Term Debt and Notes Payable</t>
        </is>
      </c>
      <c r="B4" s="4" t="inlineStr">
        <is>
          <t xml:space="preserve">Long-term debt and notes payable consisted of the following (in thousands): September 30, 2023 June 30, 2023 Credit Facility $ — $ 215,000 Notes payable to former limited partners, net of discount 176,447 201,188 Other notes payable 1,199 2,280 Total debt and notes payable 177,646 418,468 Less: current portion (101,329) (316,211) Total long-term debt and notes payable $ 76,317 $ 102,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Jun. 30, 2023</t>
        </is>
      </c>
    </row>
    <row r="2">
      <c r="A2" s="4" t="inlineStr">
        <is>
          <t>Allowance for doubtful accounts</t>
        </is>
      </c>
      <c r="B2" s="6" t="n">
        <v>1970</v>
      </c>
      <c r="C2" s="6" t="n">
        <v>2878</v>
      </c>
    </row>
    <row r="3">
      <c r="A3" s="4" t="inlineStr">
        <is>
          <t>Allowance for credit losses</t>
        </is>
      </c>
      <c r="B3" s="5" t="n">
        <v>1079</v>
      </c>
      <c r="C3" s="5" t="n">
        <v>885</v>
      </c>
    </row>
    <row r="4">
      <c r="A4" s="4" t="inlineStr">
        <is>
          <t>Accumulated depreciation</t>
        </is>
      </c>
      <c r="B4" s="5" t="n">
        <v>682882</v>
      </c>
      <c r="C4" s="5" t="n">
        <v>662554</v>
      </c>
    </row>
    <row r="5">
      <c r="A5" s="4" t="inlineStr">
        <is>
          <t>Accumulated amortization</t>
        </is>
      </c>
      <c r="B5" s="6" t="n">
        <v>278372</v>
      </c>
      <c r="C5" s="6" t="n">
        <v>265684</v>
      </c>
    </row>
    <row r="6">
      <c r="A6" s="4" t="inlineStr">
        <is>
          <t>Treasury stock, shares (in shares)</t>
        </is>
      </c>
      <c r="B6" s="5" t="n">
        <v>6429375</v>
      </c>
      <c r="C6" s="5" t="n">
        <v>6429375</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6101826</v>
      </c>
      <c r="C10" s="5" t="n">
        <v>125587858</v>
      </c>
    </row>
    <row r="11">
      <c r="A11" s="4" t="inlineStr">
        <is>
          <t>Common stock outstanding (in shares)</t>
        </is>
      </c>
      <c r="B11" s="5" t="n">
        <v>119672451</v>
      </c>
      <c r="C11" s="5" t="n">
        <v>119158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RELATED TO THE SALE OF FUTURE REVENUES (Tables)</t>
        </is>
      </c>
      <c r="B1" s="2" t="inlineStr">
        <is>
          <t>3 Months Ended</t>
        </is>
      </c>
    </row>
    <row r="2">
      <c r="B2" s="2" t="inlineStr">
        <is>
          <t>Sep. 30, 2023</t>
        </is>
      </c>
    </row>
    <row r="3">
      <c r="A3" s="3" t="inlineStr">
        <is>
          <t>Other Liabilities Disclosure [Abstract]</t>
        </is>
      </c>
      <c r="B3" s="4" t="inlineStr">
        <is>
          <t xml:space="preserve"> </t>
        </is>
      </c>
    </row>
    <row r="4">
      <c r="A4" s="4" t="inlineStr">
        <is>
          <t>Schedule of Activity of Liability Related to the Sale of Future Revenues</t>
        </is>
      </c>
      <c r="B4" s="4" t="inlineStr">
        <is>
          <t xml:space="preserve">The following table shows the activity of the liability related to the sale of future revenues since the transaction inception through September 30, 2023 (in thousands): September 30, 2023 Proceeds from the sale of future revenues $ 523,198 Proceeds from the release of escrow funds 55,785 Imputed interest expense associated with the sale of future revenues 2,533 Payments against the liability related to the sale of future revenues (6,855) Liability related to the sale of future revenues $ 574,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Reconciliation of Common Shares Used for Earnings Per Share</t>
        </is>
      </c>
      <c r="B4" s="4" t="inlineStr">
        <is>
          <t>The following table provides a reconciliation of the numerator and denominator used for basic and diluted earnings per share (in thousands, except per share amounts): Three Months Ended September 30, 2023 2022 Numerator for basic and diluted earnings per share: Net income attributable to stockholders (a) $ 44,761 $ 42,716 Denominator for earnings per share: Basic weighted average shares outstanding 119,344 118,351 Effect of dilutive securities: (b) Stock options — 146 Restricted stock units 534 563 Performance share awards 255 973 Diluted weighted average shares 120,133 120,033 Earnings per share attributable to stockholders: Basic $ 0.38 $ 0.36 Diluted $ 0.37 $ 0.36 _________________________________ (a) Net income attributable to stockholders was calculated as follows (in thousands): Three Months Ended September 30, 2023 2022 Net income $ 42,410 $ 42,959 Net loss (income) attributable to non-controlling interest 2,351 (243) Net income attributable to stockholders $ 44,761 $ 42,716 (b) For the three months ended September 30, 2023, the effect of 1.3 million stock options and restricted stock units were excluded from diluted weighted average shares outstanding as it had an anti-dilutive effect. Additionally, for the three months ended September 30, 2023, the effect of 0.2 million performance share awards was excluded from diluted weighted average shares outstanding as the awards had not satisfied the applicable performance criteria at the end of the period. For the three months ended September 30, 2022, the effect of 0.2 million stock options and restricted stock units was excluded from diluted weighted average shares outstanding as it had an anti-dilutive effect. Additionally, the effect of 0.1 million performance share awards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 and Resulting Tax Benefits</t>
        </is>
      </c>
      <c r="B4" s="4" t="inlineStr">
        <is>
          <t>Stock-based compensation expense and the resulting deferred tax benefits were as follows (in thousands): Three Months Ended September 30, 2023 2022 Pre-tax stock-based compensation expense $ 6,692 $ 7,136 Less: deferred tax benefit (a) 1,544 947 Total stock-based compensation expense, net of tax $ 5,148 $ 6,189 _________________________________ (a) For the three months ended September 30, 2023 and 2022, the deferred tax benefit was reduced by $0.2 million and $0.9 million, respectively, attributable to stock-based compensation expense that is nondeductible for tax purposes pursuant to Section 162(m) as amended by the Tax Cuts and Jobs Act of 2017.</t>
        </is>
      </c>
    </row>
    <row r="5">
      <c r="A5" s="4" t="inlineStr">
        <is>
          <t>Schedule of Information Related to Restricted Stock</t>
        </is>
      </c>
      <c r="B5" s="4" t="inlineStr">
        <is>
          <t xml:space="preserve">The following table includes information related to restricted stock, performance share awards and stock options for the three months ended September 30, 2023: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037,170 21.64 684,026 18.70 — — Vested/exercised (292,292) 31.53 (458,905) 29.18 — — Forfeited (84,292) 31.34 (50,298) 35.12 (2,458) 33.98 Outstanding at September 30, 2023 2,508,376 $ 28.61 1,645,647 $ 28.13 462,864 $ 33.15 Stock options outstanding and exercisable at September 30, 2023 462,864 $ 33.15 </t>
        </is>
      </c>
    </row>
    <row r="6">
      <c r="A6" s="4" t="inlineStr">
        <is>
          <t>Schedule of Information Related to Performance Share Awards</t>
        </is>
      </c>
      <c r="B6" s="4" t="inlineStr">
        <is>
          <t xml:space="preserve">The following table includes information related to restricted stock, performance share awards and stock options for the three months ended September 30, 2023: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037,170 21.64 684,026 18.70 — — Vested/exercised (292,292) 31.53 (458,905) 29.18 — — Forfeited (84,292) 31.34 (50,298) 35.12 (2,458) 33.98 Outstanding at September 30, 2023 2,508,376 $ 28.61 1,645,647 $ 28.13 462,864 $ 33.15 Stock options outstanding and exercisable at September 30, 2023 462,864 $ 33.15 </t>
        </is>
      </c>
    </row>
    <row r="7">
      <c r="A7" s="4" t="inlineStr">
        <is>
          <t>Schedule of Information Related to Stock Options</t>
        </is>
      </c>
      <c r="B7" s="4" t="inlineStr">
        <is>
          <t xml:space="preserve">The following table includes information related to restricted stock, performance share awards and stock options for the three months ended September 30, 2023: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037,170 21.64 684,026 18.70 — — Vested/exercised (292,292) 31.53 (458,905) 29.18 — — Forfeited (84,292) 31.34 (50,298) 35.12 (2,458) 33.98 Outstanding at September 30, 2023 2,508,376 $ 28.61 1,645,647 $ 28.13 462,864 $ 33.15 Stock options outstanding and exercisable at September 30, 2023 462,864 $ 33.15 </t>
        </is>
      </c>
    </row>
    <row r="8">
      <c r="A8" s="4" t="inlineStr">
        <is>
          <t>Schedule of Unrecognized Stock-Based Compensation Expense</t>
        </is>
      </c>
      <c r="B8" s="4" t="inlineStr">
        <is>
          <t>Unrecognized stock-based compensation expense at September 30, 2023 was as follows (in thousands): Unrecognized Stock-Based Compensation Expense Weighted Average Amortization Period Restricted stock $ 49,350 2.5 years Performance share awards 24,112 2.4 years Total unrecognized stock-based compensation expense $ 73,462 2.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Future minimum lease payments under noncancellable operating leases with initial lease terms in excess of one year were as follows (in thousands): September 30, 2023 June 30, 2023 2024 (a) $ 9,319 $ 12,381 2025 12,389 12,389 2026 9,005 9,005 2027 (b) 1,324 1,324 Total future minimum lease payments 32,037 35,099 Less: imputed interest 1,633 1,947 Total operating lease liabilities (c) $ 30,404 $ 33,152 _________________________________ (a) As of September 30, 2023, future minimum lease payments are for the period from October 1, 2023 to June 30, 2024. (b) There are no future lease payment obligations after 2027. (c) As of September 30, 2023, total operating lease liabilities included $11.5 million within other current liabil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following table presents disaggregated revenue by business segment and underlying source (in thousands): Three Months Ended September 30, 2023 2022 Net revenue: Supply Chain Services Net administrative fees $ 149,027 $ 150,006 Software licenses, other services and support 11,186 10,826 Services and software licenses 160,213 160,832 Products 50,585 58,861 Total Supply Chain Services (a) 210,798 219,693 Performance Services Software licenses, other services and support SaaS-based products subscriptions 45,340 47,767 Consulting services 23,768 17,615 Software licenses 14,941 5,992 Other (b) 23,957 22,815 Total Performance Services (a) 108,006 94,189 Total segment net revenue 318,804 313,882 Eliminations (a) (52) (9) Net revenue $ 318,752 $ 313,873 _________________________________ (a) Includes intersegment revenue that is eliminated in consolidation. Intersegment revenue is not separately identified in Segments as the amounts are not material. (b) Includes revenue from Contigo Health, Remitra and other PINC AI revenue. Additional segment information related to depreciation and amortization expense, capital expenditures and total assets was as follows (in thousands): Three Months Ended September 30, 2023 2022 Depreciation and amortization expense (a) : Supply Chain Services $ 13,573 $ 14,250 Performance Services 17,342 17,416 Corporate 2,101 2,225 Total depreciation and amortization expense $ 33,016 $ 33,891 Capital expenditures: Supply Chain Services $ 10,914 $ 6,735 Performance Services 9,441 12,186 Corporate 915 9 Total capital expenditures $ 21,270 $ 18,930 September 30, 2023 June 30, 2023 Total assets: Supply Chain Services $ 1,731,559 $ 1,317,076 Performance Services 1,218,406 1,209,353 Corporate 899,536 845,062 Total assets 3,849,501 3,371,491 Eliminations (b) 71 (4) Total assets, net $ 3,849,572 $ 3,371,487 _________________________________ (a) Includes amortization of purchased intangible assets. (b) Includes eliminations of intersegment transactions which occur during the ordinary course of business.</t>
        </is>
      </c>
    </row>
    <row r="5">
      <c r="A5" s="4" t="inlineStr">
        <is>
          <t>Schedule of Reconciliation of Income Before Income Taxes to Segment Adjusted EBITDA</t>
        </is>
      </c>
      <c r="B5" s="4" t="inlineStr">
        <is>
          <t>A reconciliation of income before income taxes to unaudited Segment Adjusted EBITDA, a Non-GAAP financial measure, is as follows (in thousands): Three Months Ended September 30, 2023 2022 Income before income taxes $ 56,348 $ 61,728 Equity in net income of unconsolidated affiliates (a) 1,726 (8,243) Interest expense, net (195) 2,859 Other expense, net 1,092 2,164 Operating income 58,971 58,508 Depreciation and amortization 20,328 23,439 Amortization of purchased intangible assets 12,688 10,452 Stock-based compensation (b) 6,893 7,349 Acquisition- and disposition-related expenses 6,205 2,160 Strategic initiative and financial restructuring-related expenses 1,746 1,520 Deferred compensation plan income (c) (1,125) (2,370) Other reconciling items, net 33 79 Non-GAAP Adjusted EBITDA (d) $ 105,739 $ 101,137 Segment Non-GAAP Adjusted EBITDA: Supply Chain Services (e) $ 114,974 $ 113,187 Performance Services (e) 21,774 19,132 Corporate (31,009) (31,182) Non-GAAP Adjusted EBITDA $ 105,739 $ 101,137 _________________________________ (a) Refer to Note 4 - Investments for more information. (b) Includes non-cash employee stock-based compensation expense and stock purchase plan expense of $0.2 million for both the three months ended September 30, 2023 and 2022. (c) Represents changes in deferred compensation plan liabilities resulting from realized and unrealized gains and losses and dividend income on deferred compensation plan assets. (d) The definition for Non-GAAP Adjusted EBITDA was revised from the definition reported in the 2023 Annual Report to exclude the impact of equity earnings in unconsolidated affiliates. For comparability purposes, prior year non-GAAP financial measures are presented based on the current definition. (e) Includes intersegment revenue which is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8" customWidth="1" min="2" max="2"/>
  </cols>
  <sheetData>
    <row r="1">
      <c r="A1" s="1" t="inlineStr">
        <is>
          <t>ORGANIZATION AND BASIS OF PRESENTATION - Narrative (Details)</t>
        </is>
      </c>
      <c r="B1" s="2" t="inlineStr">
        <is>
          <t>3 Months Ended</t>
        </is>
      </c>
    </row>
    <row r="2">
      <c r="B2" s="2" t="inlineStr">
        <is>
          <t>Sep. 30, 2023 segment brand</t>
        </is>
      </c>
    </row>
    <row r="3">
      <c r="A3" s="3" t="inlineStr">
        <is>
          <t>Segment Reporting Information [Line Items]</t>
        </is>
      </c>
      <c r="B3" s="4" t="inlineStr">
        <is>
          <t xml:space="preserve"> </t>
        </is>
      </c>
    </row>
    <row r="4">
      <c r="A4" s="4" t="inlineStr">
        <is>
          <t>Number of business segments | segment</t>
        </is>
      </c>
      <c r="B4" s="5" t="n">
        <v>2</v>
      </c>
    </row>
    <row r="5">
      <c r="A5" s="4" t="inlineStr">
        <is>
          <t>Performance Services</t>
        </is>
      </c>
      <c r="B5" s="4" t="inlineStr">
        <is>
          <t xml:space="preserve"> </t>
        </is>
      </c>
    </row>
    <row r="6">
      <c r="A6" s="3" t="inlineStr">
        <is>
          <t>Segment Reporting Information [Line Items]</t>
        </is>
      </c>
      <c r="B6" s="4" t="inlineStr">
        <is>
          <t xml:space="preserve"> </t>
        </is>
      </c>
    </row>
    <row r="7">
      <c r="A7" s="4" t="inlineStr">
        <is>
          <t>Number of sub-brands | brand</t>
        </is>
      </c>
      <c r="B7"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upplemental Cash Flow Information (Details) - USD ($) $ in Thousands</t>
        </is>
      </c>
      <c r="B1" s="2" t="inlineStr">
        <is>
          <t>3 Months Ended</t>
        </is>
      </c>
    </row>
    <row r="2">
      <c r="B2" s="2" t="inlineStr">
        <is>
          <t>Sep. 30, 2023</t>
        </is>
      </c>
      <c r="C2" s="2" t="inlineStr">
        <is>
          <t>Sep. 30, 2022</t>
        </is>
      </c>
    </row>
    <row r="3">
      <c r="A3" s="3" t="inlineStr">
        <is>
          <t>Supplemental schedule of non-cash investing and financing activities:</t>
        </is>
      </c>
      <c r="B3" s="4" t="inlineStr">
        <is>
          <t xml:space="preserve"> </t>
        </is>
      </c>
      <c r="C3" s="4" t="inlineStr">
        <is>
          <t xml:space="preserve"> </t>
        </is>
      </c>
    </row>
    <row r="4">
      <c r="A4" s="4" t="inlineStr">
        <is>
          <t>Accrued dividend equivalents</t>
        </is>
      </c>
      <c r="B4" s="6" t="n">
        <v>472</v>
      </c>
      <c r="C4" s="6" t="n">
        <v>1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BUSINESS ACQUISITIONS (Details) $ in Thousands</t>
        </is>
      </c>
      <c r="B1" s="2" t="inlineStr">
        <is>
          <t>Oct. 13, 2022 USD ($) provider</t>
        </is>
      </c>
      <c r="C1" s="2" t="inlineStr">
        <is>
          <t>Sep. 30, 2023 USD ($)</t>
        </is>
      </c>
      <c r="D1" s="2" t="inlineStr">
        <is>
          <t>Jun. 30, 2023 USD ($)</t>
        </is>
      </c>
    </row>
    <row r="2">
      <c r="A2" s="3" t="inlineStr">
        <is>
          <t>Asset Acquisition, Contingent Considera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012355</v>
      </c>
      <c r="D3" s="6" t="n">
        <v>1012355</v>
      </c>
    </row>
    <row r="4">
      <c r="A4" s="4" t="inlineStr">
        <is>
          <t>TRPN Transferred Assets</t>
        </is>
      </c>
      <c r="B4" s="4" t="inlineStr">
        <is>
          <t xml:space="preserve"> </t>
        </is>
      </c>
      <c r="C4" s="4" t="inlineStr">
        <is>
          <t xml:space="preserve"> </t>
        </is>
      </c>
      <c r="D4" s="4" t="inlineStr">
        <is>
          <t xml:space="preserve"> </t>
        </is>
      </c>
    </row>
    <row r="5">
      <c r="A5" s="3" t="inlineStr">
        <is>
          <t>Asset Acquisition, Contingent Consideration [Line Items]</t>
        </is>
      </c>
      <c r="B5" s="4" t="inlineStr">
        <is>
          <t xml:space="preserve"> </t>
        </is>
      </c>
      <c r="C5" s="4" t="inlineStr">
        <is>
          <t xml:space="preserve"> </t>
        </is>
      </c>
      <c r="D5" s="4" t="inlineStr">
        <is>
          <t xml:space="preserve"> </t>
        </is>
      </c>
    </row>
    <row r="6">
      <c r="A6" s="4" t="inlineStr">
        <is>
          <t>Number of TRPN contracts | provider</t>
        </is>
      </c>
      <c r="B6" s="5" t="n">
        <v>900000</v>
      </c>
      <c r="C6" s="4" t="inlineStr">
        <is>
          <t xml:space="preserve"> </t>
        </is>
      </c>
      <c r="D6" s="4" t="inlineStr">
        <is>
          <t xml:space="preserve"> </t>
        </is>
      </c>
    </row>
    <row r="7">
      <c r="A7" s="4" t="inlineStr">
        <is>
          <t>Transferring cash</t>
        </is>
      </c>
      <c r="B7" s="6" t="n">
        <v>177500</v>
      </c>
      <c r="C7" s="4" t="inlineStr">
        <is>
          <t xml:space="preserve"> </t>
        </is>
      </c>
      <c r="D7" s="4" t="inlineStr">
        <is>
          <t xml:space="preserve"> </t>
        </is>
      </c>
    </row>
    <row r="8">
      <c r="A8" s="4" t="inlineStr">
        <is>
          <t>Escrow account satisfy indemnification obligations</t>
        </is>
      </c>
      <c r="B8" s="5" t="n">
        <v>17800</v>
      </c>
      <c r="C8" s="4" t="inlineStr">
        <is>
          <t xml:space="preserve"> </t>
        </is>
      </c>
      <c r="D8" s="4" t="inlineStr">
        <is>
          <t xml:space="preserve"> </t>
        </is>
      </c>
    </row>
    <row r="9">
      <c r="A9" s="4" t="inlineStr">
        <is>
          <t>Fair value of intangible assets acquired</t>
        </is>
      </c>
      <c r="B9" s="5" t="n">
        <v>116600</v>
      </c>
      <c r="C9" s="4" t="inlineStr">
        <is>
          <t xml:space="preserve"> </t>
        </is>
      </c>
      <c r="D9" s="4" t="inlineStr">
        <is>
          <t xml:space="preserve"> </t>
        </is>
      </c>
    </row>
    <row r="10">
      <c r="A10" s="4" t="inlineStr">
        <is>
          <t>Goodwill</t>
        </is>
      </c>
      <c r="B10" s="6" t="n">
        <v>60900</v>
      </c>
      <c r="C10" s="4" t="inlineStr">
        <is>
          <t xml:space="preserve"> </t>
        </is>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in Unconsolidated Affiliates (Details) - USD ($) $ in Thousands</t>
        </is>
      </c>
      <c r="B1" s="2" t="inlineStr">
        <is>
          <t>3 Months Ended</t>
        </is>
      </c>
    </row>
    <row r="2">
      <c r="B2" s="2" t="inlineStr">
        <is>
          <t>Sep. 30, 2023</t>
        </is>
      </c>
      <c r="C2" s="2" t="inlineStr">
        <is>
          <t>Sep. 30, 2022</t>
        </is>
      </c>
      <c r="D2" s="2" t="inlineStr">
        <is>
          <t>Jun.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6" t="n">
        <v>230080</v>
      </c>
      <c r="C4" s="4" t="inlineStr">
        <is>
          <t xml:space="preserve"> </t>
        </is>
      </c>
      <c r="D4" s="6" t="n">
        <v>231826</v>
      </c>
    </row>
    <row r="5">
      <c r="A5" s="4" t="inlineStr">
        <is>
          <t>Equity in Net Income</t>
        </is>
      </c>
      <c r="B5" s="5" t="n">
        <v>-1726</v>
      </c>
      <c r="C5" s="6" t="n">
        <v>8243</v>
      </c>
      <c r="D5" s="4" t="inlineStr">
        <is>
          <t xml:space="preserve"> </t>
        </is>
      </c>
    </row>
    <row r="6">
      <c r="A6" s="4" t="inlineStr">
        <is>
          <t>FFF</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rrying Value</t>
        </is>
      </c>
      <c r="B8" s="5" t="n">
        <v>136080</v>
      </c>
      <c r="C8" s="4" t="inlineStr">
        <is>
          <t xml:space="preserve"> </t>
        </is>
      </c>
      <c r="D8" s="5" t="n">
        <v>136080</v>
      </c>
    </row>
    <row r="9">
      <c r="A9" s="4" t="inlineStr">
        <is>
          <t>Equity in Net Income</t>
        </is>
      </c>
      <c r="B9" s="5" t="n">
        <v>0</v>
      </c>
      <c r="C9" s="5" t="n">
        <v>7187</v>
      </c>
      <c r="D9" s="4" t="inlineStr">
        <is>
          <t xml:space="preserve"> </t>
        </is>
      </c>
    </row>
    <row r="10">
      <c r="A10" s="4" t="inlineStr">
        <is>
          <t>Exela</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arrying Value</t>
        </is>
      </c>
      <c r="B12" s="5" t="n">
        <v>31487</v>
      </c>
      <c r="C12" s="4" t="inlineStr">
        <is>
          <t xml:space="preserve"> </t>
        </is>
      </c>
      <c r="D12" s="5" t="n">
        <v>32905</v>
      </c>
    </row>
    <row r="13">
      <c r="A13" s="4" t="inlineStr">
        <is>
          <t>Equity in Net Income</t>
        </is>
      </c>
      <c r="B13" s="5" t="n">
        <v>-1419</v>
      </c>
      <c r="C13" s="5" t="n">
        <v>138</v>
      </c>
      <c r="D13" s="4" t="inlineStr">
        <is>
          <t xml:space="preserve"> </t>
        </is>
      </c>
    </row>
    <row r="14">
      <c r="A14" s="4" t="inlineStr">
        <is>
          <t>Qventu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arrying Value</t>
        </is>
      </c>
      <c r="B16" s="5" t="n">
        <v>16000</v>
      </c>
      <c r="C16" s="4" t="inlineStr">
        <is>
          <t xml:space="preserve"> </t>
        </is>
      </c>
      <c r="D16" s="5" t="n">
        <v>16000</v>
      </c>
    </row>
    <row r="17">
      <c r="A17" s="4" t="inlineStr">
        <is>
          <t>Equity in Net Income</t>
        </is>
      </c>
      <c r="B17" s="5" t="n">
        <v>0</v>
      </c>
      <c r="C17" s="5" t="n">
        <v>0</v>
      </c>
      <c r="D17" s="4" t="inlineStr">
        <is>
          <t xml:space="preserve"> </t>
        </is>
      </c>
    </row>
    <row r="18">
      <c r="A18" s="4" t="inlineStr">
        <is>
          <t>Prestig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rrying Value</t>
        </is>
      </c>
      <c r="B20" s="5" t="n">
        <v>15623</v>
      </c>
      <c r="C20" s="4" t="inlineStr">
        <is>
          <t xml:space="preserve"> </t>
        </is>
      </c>
      <c r="D20" s="5" t="n">
        <v>15503</v>
      </c>
    </row>
    <row r="21">
      <c r="A21" s="4" t="inlineStr">
        <is>
          <t>Equity in Net Income</t>
        </is>
      </c>
      <c r="B21" s="5" t="n">
        <v>119</v>
      </c>
      <c r="C21" s="5" t="n">
        <v>180</v>
      </c>
      <c r="D21" s="4" t="inlineStr">
        <is>
          <t xml:space="preserve"> </t>
        </is>
      </c>
    </row>
    <row r="22">
      <c r="A22" s="4" t="inlineStr">
        <is>
          <t>Other investment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arrying Value</t>
        </is>
      </c>
      <c r="B24" s="5" t="n">
        <v>30890</v>
      </c>
      <c r="C24" s="4" t="inlineStr">
        <is>
          <t xml:space="preserve"> </t>
        </is>
      </c>
      <c r="D24" s="6" t="n">
        <v>31338</v>
      </c>
    </row>
    <row r="25">
      <c r="A25" s="4" t="inlineStr">
        <is>
          <t>Equity in Net Income</t>
        </is>
      </c>
      <c r="B25" s="6" t="n">
        <v>-426</v>
      </c>
      <c r="C25" s="6" t="n">
        <v>738</v>
      </c>
      <c r="D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 Narrative (Details) - health_system</t>
        </is>
      </c>
      <c r="B1" s="2" t="inlineStr">
        <is>
          <t>Sep. 30, 2023</t>
        </is>
      </c>
      <c r="C1" s="2" t="inlineStr">
        <is>
          <t>Jun. 30, 2023</t>
        </is>
      </c>
    </row>
    <row r="2">
      <c r="A2" s="4" t="inlineStr">
        <is>
          <t>FFF</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through subsidiary (as a percent)</t>
        </is>
      </c>
      <c r="B4" s="8" t="n">
        <v>0.49</v>
      </c>
      <c r="C4" s="8" t="n">
        <v>0.49</v>
      </c>
    </row>
    <row r="5">
      <c r="A5" s="4" t="inlineStr">
        <is>
          <t>Exela | ExPre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 through subsidiary (as a percent)</t>
        </is>
      </c>
      <c r="B7" s="8" t="n">
        <v>0.06</v>
      </c>
      <c r="C7" s="4" t="inlineStr">
        <is>
          <t xml:space="preserve"> </t>
        </is>
      </c>
    </row>
    <row r="8">
      <c r="A8" s="4" t="inlineStr">
        <is>
          <t>ExPre Holding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through subsidiary (as a percent)</t>
        </is>
      </c>
      <c r="B10" s="8" t="n">
        <v>0.15</v>
      </c>
      <c r="C10" s="4" t="inlineStr">
        <is>
          <t xml:space="preserve"> </t>
        </is>
      </c>
    </row>
    <row r="11">
      <c r="A11" s="4" t="inlineStr">
        <is>
          <t>Number of member health systems</t>
        </is>
      </c>
      <c r="B11" s="5" t="n">
        <v>11</v>
      </c>
      <c r="C11" s="4" t="inlineStr">
        <is>
          <t xml:space="preserve"> </t>
        </is>
      </c>
    </row>
    <row r="12">
      <c r="A12" s="4" t="inlineStr">
        <is>
          <t>Prestige | PRAM Holdings, 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 through subsidiary (as a percent)</t>
        </is>
      </c>
      <c r="B14" s="8" t="n">
        <v>0.2</v>
      </c>
      <c r="C14" s="4" t="inlineStr">
        <is>
          <t xml:space="preserve"> </t>
        </is>
      </c>
    </row>
    <row r="15">
      <c r="A15" s="4" t="inlineStr">
        <is>
          <t>PRAM Holdings,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terest through subsidiary (as a percent)</t>
        </is>
      </c>
      <c r="B17" s="8" t="n">
        <v>0.26</v>
      </c>
      <c r="C17" s="4" t="inlineStr">
        <is>
          <t xml:space="preserve"> </t>
        </is>
      </c>
    </row>
    <row r="18">
      <c r="A18" s="4" t="inlineStr">
        <is>
          <t>Number of member health systems</t>
        </is>
      </c>
      <c r="B18" s="5" t="n">
        <v>16</v>
      </c>
      <c r="C18" s="4" t="inlineStr">
        <is>
          <t xml:space="preserve"> </t>
        </is>
      </c>
    </row>
    <row r="19">
      <c r="A19" s="4" t="inlineStr">
        <is>
          <t>Qventu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interest through subsidiary (as a percent)</t>
        </is>
      </c>
      <c r="B21" s="8" t="n">
        <v>0.07000000000000001</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Sep. 30, 2023</t>
        </is>
      </c>
      <c r="C2" s="2" t="inlineStr">
        <is>
          <t>Sep. 30, 2022</t>
        </is>
      </c>
    </row>
    <row r="3">
      <c r="A3" s="3" t="inlineStr">
        <is>
          <t>Net revenue:</t>
        </is>
      </c>
      <c r="B3" s="4" t="inlineStr">
        <is>
          <t xml:space="preserve"> </t>
        </is>
      </c>
      <c r="C3" s="4" t="inlineStr">
        <is>
          <t xml:space="preserve"> </t>
        </is>
      </c>
    </row>
    <row r="4">
      <c r="A4" s="4" t="inlineStr">
        <is>
          <t>Net revenue</t>
        </is>
      </c>
      <c r="B4" s="6" t="n">
        <v>318752</v>
      </c>
      <c r="C4" s="6" t="n">
        <v>313873</v>
      </c>
    </row>
    <row r="5">
      <c r="A5" s="3" t="inlineStr">
        <is>
          <t>Cost of revenue:</t>
        </is>
      </c>
      <c r="B5" s="4" t="inlineStr">
        <is>
          <t xml:space="preserve"> </t>
        </is>
      </c>
      <c r="C5" s="4" t="inlineStr">
        <is>
          <t xml:space="preserve"> </t>
        </is>
      </c>
    </row>
    <row r="6">
      <c r="A6" s="4" t="inlineStr">
        <is>
          <t>Cost of revenue</t>
        </is>
      </c>
      <c r="B6" s="5" t="n">
        <v>108170</v>
      </c>
      <c r="C6" s="5" t="n">
        <v>111888</v>
      </c>
    </row>
    <row r="7">
      <c r="A7" s="4" t="inlineStr">
        <is>
          <t>Gross profit</t>
        </is>
      </c>
      <c r="B7" s="5" t="n">
        <v>210582</v>
      </c>
      <c r="C7" s="5" t="n">
        <v>201985</v>
      </c>
    </row>
    <row r="8">
      <c r="A8" s="3" t="inlineStr">
        <is>
          <t>Operating expenses:</t>
        </is>
      </c>
      <c r="B8" s="4" t="inlineStr">
        <is>
          <t xml:space="preserve"> </t>
        </is>
      </c>
      <c r="C8" s="4" t="inlineStr">
        <is>
          <t xml:space="preserve"> </t>
        </is>
      </c>
    </row>
    <row r="9">
      <c r="A9" s="4" t="inlineStr">
        <is>
          <t>Selling, general and administrative</t>
        </is>
      </c>
      <c r="B9" s="5" t="n">
        <v>138060</v>
      </c>
      <c r="C9" s="5" t="n">
        <v>132050</v>
      </c>
    </row>
    <row r="10">
      <c r="A10" s="4" t="inlineStr">
        <is>
          <t>Research and development</t>
        </is>
      </c>
      <c r="B10" s="5" t="n">
        <v>863</v>
      </c>
      <c r="C10" s="5" t="n">
        <v>975</v>
      </c>
    </row>
    <row r="11">
      <c r="A11" s="4" t="inlineStr">
        <is>
          <t>Amortization of purchased intangible assets</t>
        </is>
      </c>
      <c r="B11" s="5" t="n">
        <v>12688</v>
      </c>
      <c r="C11" s="5" t="n">
        <v>10452</v>
      </c>
    </row>
    <row r="12">
      <c r="A12" s="4" t="inlineStr">
        <is>
          <t>Operating expenses</t>
        </is>
      </c>
      <c r="B12" s="5" t="n">
        <v>151611</v>
      </c>
      <c r="C12" s="5" t="n">
        <v>143477</v>
      </c>
    </row>
    <row r="13">
      <c r="A13" s="4" t="inlineStr">
        <is>
          <t>Operating income</t>
        </is>
      </c>
      <c r="B13" s="5" t="n">
        <v>58971</v>
      </c>
      <c r="C13" s="5" t="n">
        <v>58508</v>
      </c>
    </row>
    <row r="14">
      <c r="A14" s="4" t="inlineStr">
        <is>
          <t>Equity in net (loss) income of unconsolidated affiliates</t>
        </is>
      </c>
      <c r="B14" s="5" t="n">
        <v>-1726</v>
      </c>
      <c r="C14" s="5" t="n">
        <v>8243</v>
      </c>
    </row>
    <row r="15">
      <c r="A15" s="4" t="inlineStr">
        <is>
          <t>Interest income (expense), net</t>
        </is>
      </c>
      <c r="B15" s="5" t="n">
        <v>195</v>
      </c>
      <c r="C15" s="5" t="n">
        <v>-2859</v>
      </c>
    </row>
    <row r="16">
      <c r="A16" s="4" t="inlineStr">
        <is>
          <t>Other expense, net</t>
        </is>
      </c>
      <c r="B16" s="5" t="n">
        <v>-1092</v>
      </c>
      <c r="C16" s="5" t="n">
        <v>-2164</v>
      </c>
    </row>
    <row r="17">
      <c r="A17" s="4" t="inlineStr">
        <is>
          <t>Other (expense) income, net</t>
        </is>
      </c>
      <c r="B17" s="5" t="n">
        <v>-2623</v>
      </c>
      <c r="C17" s="5" t="n">
        <v>3220</v>
      </c>
    </row>
    <row r="18">
      <c r="A18" s="4" t="inlineStr">
        <is>
          <t>Income before income taxes</t>
        </is>
      </c>
      <c r="B18" s="5" t="n">
        <v>56348</v>
      </c>
      <c r="C18" s="5" t="n">
        <v>61728</v>
      </c>
    </row>
    <row r="19">
      <c r="A19" s="4" t="inlineStr">
        <is>
          <t>Income tax expense</t>
        </is>
      </c>
      <c r="B19" s="5" t="n">
        <v>13938</v>
      </c>
      <c r="C19" s="5" t="n">
        <v>18769</v>
      </c>
    </row>
    <row r="20">
      <c r="A20" s="4" t="inlineStr">
        <is>
          <t>Net income</t>
        </is>
      </c>
      <c r="B20" s="5" t="n">
        <v>42410</v>
      </c>
      <c r="C20" s="5" t="n">
        <v>42959</v>
      </c>
    </row>
    <row r="21">
      <c r="A21" s="4" t="inlineStr">
        <is>
          <t>Net loss (income) attributable to non-controlling interest</t>
        </is>
      </c>
      <c r="B21" s="5" t="n">
        <v>2351</v>
      </c>
      <c r="C21" s="5" t="n">
        <v>-243</v>
      </c>
    </row>
    <row r="22">
      <c r="A22" s="4" t="inlineStr">
        <is>
          <t>Net income attributable to stockholders</t>
        </is>
      </c>
      <c r="B22" s="5" t="n">
        <v>44761</v>
      </c>
      <c r="C22" s="5" t="n">
        <v>42716</v>
      </c>
    </row>
    <row r="23">
      <c r="A23" s="3" t="inlineStr">
        <is>
          <t>Comprehensive income:</t>
        </is>
      </c>
      <c r="B23" s="4" t="inlineStr">
        <is>
          <t xml:space="preserve"> </t>
        </is>
      </c>
      <c r="C23" s="4" t="inlineStr">
        <is>
          <t xml:space="preserve"> </t>
        </is>
      </c>
    </row>
    <row r="24">
      <c r="A24" s="4" t="inlineStr">
        <is>
          <t>Net income</t>
        </is>
      </c>
      <c r="B24" s="5" t="n">
        <v>42410</v>
      </c>
      <c r="C24" s="5" t="n">
        <v>42959</v>
      </c>
    </row>
    <row r="25">
      <c r="A25" s="4" t="inlineStr">
        <is>
          <t>Comprehensive loss (income) attributable to non-controlling interest</t>
        </is>
      </c>
      <c r="B25" s="5" t="n">
        <v>2351</v>
      </c>
      <c r="C25" s="5" t="n">
        <v>-243</v>
      </c>
    </row>
    <row r="26">
      <c r="A26" s="4" t="inlineStr">
        <is>
          <t>Foreign currency translation loss</t>
        </is>
      </c>
      <c r="B26" s="5" t="n">
        <v>-3</v>
      </c>
      <c r="C26" s="5" t="n">
        <v>-10</v>
      </c>
    </row>
    <row r="27">
      <c r="A27" s="4" t="inlineStr">
        <is>
          <t>Comprehensive income attributable to stockholders</t>
        </is>
      </c>
      <c r="B27" s="6" t="n">
        <v>44758</v>
      </c>
      <c r="C27" s="6" t="n">
        <v>42706</v>
      </c>
    </row>
    <row r="28">
      <c r="A28" s="3" t="inlineStr">
        <is>
          <t>Weighted average shares outstanding:</t>
        </is>
      </c>
      <c r="B28" s="4" t="inlineStr">
        <is>
          <t xml:space="preserve"> </t>
        </is>
      </c>
      <c r="C28" s="4" t="inlineStr">
        <is>
          <t xml:space="preserve"> </t>
        </is>
      </c>
    </row>
    <row r="29">
      <c r="A29" s="4" t="inlineStr">
        <is>
          <t>Basic (in shares)</t>
        </is>
      </c>
      <c r="B29" s="5" t="n">
        <v>119344</v>
      </c>
      <c r="C29" s="5" t="n">
        <v>118351</v>
      </c>
    </row>
    <row r="30">
      <c r="A30" s="4" t="inlineStr">
        <is>
          <t>Diluted (in shares)</t>
        </is>
      </c>
      <c r="B30" s="5" t="n">
        <v>120133</v>
      </c>
      <c r="C30" s="5" t="n">
        <v>120033</v>
      </c>
    </row>
    <row r="31">
      <c r="A31" s="3" t="inlineStr">
        <is>
          <t>Earnings per share attributable to stockholders:</t>
        </is>
      </c>
      <c r="B31" s="4" t="inlineStr">
        <is>
          <t xml:space="preserve"> </t>
        </is>
      </c>
      <c r="C31" s="4" t="inlineStr">
        <is>
          <t xml:space="preserve"> </t>
        </is>
      </c>
    </row>
    <row r="32">
      <c r="A32" s="4" t="inlineStr">
        <is>
          <t>Basic (in dollars per share)</t>
        </is>
      </c>
      <c r="B32" s="7" t="n">
        <v>0.38</v>
      </c>
      <c r="C32" s="7" t="n">
        <v>0.36</v>
      </c>
    </row>
    <row r="33">
      <c r="A33" s="4" t="inlineStr">
        <is>
          <t>Diluted (in dollars per share)</t>
        </is>
      </c>
      <c r="B33" s="7" t="n">
        <v>0.37</v>
      </c>
      <c r="C33" s="7" t="n">
        <v>0.36</v>
      </c>
    </row>
    <row r="34">
      <c r="A34" s="4" t="inlineStr">
        <is>
          <t>Services and software licenses</t>
        </is>
      </c>
      <c r="B34" s="4" t="inlineStr">
        <is>
          <t xml:space="preserve"> </t>
        </is>
      </c>
      <c r="C34" s="4" t="inlineStr">
        <is>
          <t xml:space="preserve"> </t>
        </is>
      </c>
    </row>
    <row r="35">
      <c r="A35" s="3" t="inlineStr">
        <is>
          <t>Net revenue:</t>
        </is>
      </c>
      <c r="B35" s="4" t="inlineStr">
        <is>
          <t xml:space="preserve"> </t>
        </is>
      </c>
      <c r="C35" s="4" t="inlineStr">
        <is>
          <t xml:space="preserve"> </t>
        </is>
      </c>
    </row>
    <row r="36">
      <c r="A36" s="4" t="inlineStr">
        <is>
          <t>Net revenue</t>
        </is>
      </c>
      <c r="B36" s="6" t="n">
        <v>268167</v>
      </c>
      <c r="C36" s="6" t="n">
        <v>255012</v>
      </c>
    </row>
    <row r="37">
      <c r="A37" s="3" t="inlineStr">
        <is>
          <t>Cost of revenue:</t>
        </is>
      </c>
      <c r="B37" s="4" t="inlineStr">
        <is>
          <t xml:space="preserve"> </t>
        </is>
      </c>
      <c r="C37" s="4" t="inlineStr">
        <is>
          <t xml:space="preserve"> </t>
        </is>
      </c>
    </row>
    <row r="38">
      <c r="A38" s="4" t="inlineStr">
        <is>
          <t>Cost of revenue</t>
        </is>
      </c>
      <c r="B38" s="5" t="n">
        <v>64132</v>
      </c>
      <c r="C38" s="5" t="n">
        <v>54014</v>
      </c>
    </row>
    <row r="39">
      <c r="A39" s="4" t="inlineStr">
        <is>
          <t>Net administrative fees</t>
        </is>
      </c>
      <c r="B39" s="4" t="inlineStr">
        <is>
          <t xml:space="preserve"> </t>
        </is>
      </c>
      <c r="C39" s="4" t="inlineStr">
        <is>
          <t xml:space="preserve"> </t>
        </is>
      </c>
    </row>
    <row r="40">
      <c r="A40" s="3" t="inlineStr">
        <is>
          <t>Net revenue:</t>
        </is>
      </c>
      <c r="B40" s="4" t="inlineStr">
        <is>
          <t xml:space="preserve"> </t>
        </is>
      </c>
      <c r="C40" s="4" t="inlineStr">
        <is>
          <t xml:space="preserve"> </t>
        </is>
      </c>
    </row>
    <row r="41">
      <c r="A41" s="4" t="inlineStr">
        <is>
          <t>Net revenue</t>
        </is>
      </c>
      <c r="B41" s="5" t="n">
        <v>149027</v>
      </c>
      <c r="C41" s="5" t="n">
        <v>150006</v>
      </c>
    </row>
    <row r="42">
      <c r="A42" s="4" t="inlineStr">
        <is>
          <t>Software licenses, other services and support</t>
        </is>
      </c>
      <c r="B42" s="4" t="inlineStr">
        <is>
          <t xml:space="preserve"> </t>
        </is>
      </c>
      <c r="C42" s="4" t="inlineStr">
        <is>
          <t xml:space="preserve"> </t>
        </is>
      </c>
    </row>
    <row r="43">
      <c r="A43" s="3" t="inlineStr">
        <is>
          <t>Net revenue:</t>
        </is>
      </c>
      <c r="B43" s="4" t="inlineStr">
        <is>
          <t xml:space="preserve"> </t>
        </is>
      </c>
      <c r="C43" s="4" t="inlineStr">
        <is>
          <t xml:space="preserve"> </t>
        </is>
      </c>
    </row>
    <row r="44">
      <c r="A44" s="4" t="inlineStr">
        <is>
          <t>Net revenue</t>
        </is>
      </c>
      <c r="B44" s="5" t="n">
        <v>119140</v>
      </c>
      <c r="C44" s="5" t="n">
        <v>105006</v>
      </c>
    </row>
    <row r="45">
      <c r="A45" s="4" t="inlineStr">
        <is>
          <t>Products</t>
        </is>
      </c>
      <c r="B45" s="4" t="inlineStr">
        <is>
          <t xml:space="preserve"> </t>
        </is>
      </c>
      <c r="C45" s="4" t="inlineStr">
        <is>
          <t xml:space="preserve"> </t>
        </is>
      </c>
    </row>
    <row r="46">
      <c r="A46" s="3" t="inlineStr">
        <is>
          <t>Net revenue:</t>
        </is>
      </c>
      <c r="B46" s="4" t="inlineStr">
        <is>
          <t xml:space="preserve"> </t>
        </is>
      </c>
      <c r="C46" s="4" t="inlineStr">
        <is>
          <t xml:space="preserve"> </t>
        </is>
      </c>
    </row>
    <row r="47">
      <c r="A47" s="4" t="inlineStr">
        <is>
          <t>Net revenue</t>
        </is>
      </c>
      <c r="B47" s="5" t="n">
        <v>50585</v>
      </c>
      <c r="C47" s="5" t="n">
        <v>58861</v>
      </c>
    </row>
    <row r="48">
      <c r="A48" s="3" t="inlineStr">
        <is>
          <t>Cost of revenue:</t>
        </is>
      </c>
      <c r="B48" s="4" t="inlineStr">
        <is>
          <t xml:space="preserve"> </t>
        </is>
      </c>
      <c r="C48" s="4" t="inlineStr">
        <is>
          <t xml:space="preserve"> </t>
        </is>
      </c>
    </row>
    <row r="49">
      <c r="A49" s="4" t="inlineStr">
        <is>
          <t>Cost of revenue</t>
        </is>
      </c>
      <c r="B49" s="6" t="n">
        <v>44038</v>
      </c>
      <c r="C49" s="6" t="n">
        <v>578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Recurring - USD ($) $ in Thousands</t>
        </is>
      </c>
      <c r="B1" s="2" t="inlineStr">
        <is>
          <t>Sep. 30,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32342</v>
      </c>
      <c r="C3" s="6" t="n">
        <v>77</v>
      </c>
    </row>
    <row r="4">
      <c r="A4" s="4" t="inlineStr">
        <is>
          <t>Deferred compensation plan assets</t>
        </is>
      </c>
      <c r="B4" s="5" t="n">
        <v>49911</v>
      </c>
      <c r="C4" s="5" t="n">
        <v>55566</v>
      </c>
    </row>
    <row r="5">
      <c r="A5" s="4" t="inlineStr">
        <is>
          <t>Total assets</t>
        </is>
      </c>
      <c r="B5" s="5" t="n">
        <v>282253</v>
      </c>
      <c r="C5" s="5" t="n">
        <v>55643</v>
      </c>
    </row>
    <row r="6">
      <c r="A6" s="4" t="inlineStr">
        <is>
          <t>Earn-out liabilities</t>
        </is>
      </c>
      <c r="B6" s="5" t="n">
        <v>29861</v>
      </c>
      <c r="C6" s="5" t="n">
        <v>26603</v>
      </c>
    </row>
    <row r="7">
      <c r="A7" s="4" t="inlineStr">
        <is>
          <t>Total liabilities</t>
        </is>
      </c>
      <c r="B7" s="5" t="n">
        <v>29861</v>
      </c>
      <c r="C7" s="5" t="n">
        <v>26603</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232342</v>
      </c>
      <c r="C10" s="5" t="n">
        <v>77</v>
      </c>
    </row>
    <row r="11">
      <c r="A11" s="4" t="inlineStr">
        <is>
          <t>Deferred compensation plan assets</t>
        </is>
      </c>
      <c r="B11" s="5" t="n">
        <v>49911</v>
      </c>
      <c r="C11" s="5" t="n">
        <v>55566</v>
      </c>
    </row>
    <row r="12">
      <c r="A12" s="4" t="inlineStr">
        <is>
          <t>Total assets</t>
        </is>
      </c>
      <c r="B12" s="5" t="n">
        <v>282253</v>
      </c>
      <c r="C12" s="5" t="n">
        <v>55643</v>
      </c>
    </row>
    <row r="13">
      <c r="A13" s="4" t="inlineStr">
        <is>
          <t>Earn-out liabilities</t>
        </is>
      </c>
      <c r="B13" s="5" t="n">
        <v>0</v>
      </c>
      <c r="C13" s="5" t="n">
        <v>0</v>
      </c>
    </row>
    <row r="14">
      <c r="A14" s="4" t="inlineStr">
        <is>
          <t>Total liabilitie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0</v>
      </c>
      <c r="C17" s="5" t="n">
        <v>0</v>
      </c>
    </row>
    <row r="18">
      <c r="A18" s="4" t="inlineStr">
        <is>
          <t>Deferred compensation plan assets</t>
        </is>
      </c>
      <c r="B18" s="5" t="n">
        <v>0</v>
      </c>
      <c r="C18" s="5" t="n">
        <v>0</v>
      </c>
    </row>
    <row r="19">
      <c r="A19" s="4" t="inlineStr">
        <is>
          <t>Total assets</t>
        </is>
      </c>
      <c r="B19" s="5" t="n">
        <v>0</v>
      </c>
      <c r="C19" s="5" t="n">
        <v>0</v>
      </c>
    </row>
    <row r="20">
      <c r="A20" s="4" t="inlineStr">
        <is>
          <t>Earn-out liabilities</t>
        </is>
      </c>
      <c r="B20" s="5" t="n">
        <v>0</v>
      </c>
      <c r="C20" s="5" t="n">
        <v>0</v>
      </c>
    </row>
    <row r="21">
      <c r="A21" s="4" t="inlineStr">
        <is>
          <t>Total liabilities</t>
        </is>
      </c>
      <c r="B21" s="5" t="n">
        <v>0</v>
      </c>
      <c r="C21" s="5"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Deferred compensation plan assets</t>
        </is>
      </c>
      <c r="B25" s="5" t="n">
        <v>0</v>
      </c>
      <c r="C25" s="5" t="n">
        <v>0</v>
      </c>
    </row>
    <row r="26">
      <c r="A26" s="4" t="inlineStr">
        <is>
          <t>Total assets</t>
        </is>
      </c>
      <c r="B26" s="5" t="n">
        <v>0</v>
      </c>
      <c r="C26" s="5" t="n">
        <v>0</v>
      </c>
    </row>
    <row r="27">
      <c r="A27" s="4" t="inlineStr">
        <is>
          <t>Earn-out liabilities</t>
        </is>
      </c>
      <c r="B27" s="5" t="n">
        <v>29861</v>
      </c>
      <c r="C27" s="5" t="n">
        <v>26603</v>
      </c>
    </row>
    <row r="28">
      <c r="A28" s="4" t="inlineStr">
        <is>
          <t>Total liabilities</t>
        </is>
      </c>
      <c r="B28" s="6" t="n">
        <v>29861</v>
      </c>
      <c r="C28" s="6" t="n">
        <v>26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Narrative (Details) $ in Thousands</t>
        </is>
      </c>
      <c r="B1" s="2" t="inlineStr">
        <is>
          <t>Sep. 30, 2023 USD ($)</t>
        </is>
      </c>
      <c r="C1" s="2" t="inlineStr">
        <is>
          <t>Jun. 30, 2023 USD ($)</t>
        </is>
      </c>
      <c r="D1" s="2" t="inlineStr">
        <is>
          <t>Aug.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umed market interest rate (percent)</t>
        </is>
      </c>
      <c r="B3" s="9" t="n">
        <v>0.016</v>
      </c>
      <c r="C3" s="9" t="n">
        <v>0.016</v>
      </c>
      <c r="D3" s="4" t="inlineStr">
        <is>
          <t xml:space="preserve"> </t>
        </is>
      </c>
    </row>
    <row r="4">
      <c r="A4" s="4" t="inlineStr">
        <is>
          <t>Notes payable to former limited partners, net of discount | Notes Payable, Other Payabl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mputed interest (percent)</t>
        </is>
      </c>
      <c r="B6" s="4" t="inlineStr">
        <is>
          <t xml:space="preserve"> </t>
        </is>
      </c>
      <c r="C6" s="4" t="inlineStr">
        <is>
          <t xml:space="preserve"> </t>
        </is>
      </c>
      <c r="D6" s="9" t="n">
        <v>0.018</v>
      </c>
    </row>
    <row r="7">
      <c r="A7" s="4" t="inlineStr">
        <is>
          <t>Debt discount</t>
        </is>
      </c>
      <c r="B7" s="6" t="n">
        <v>-3300</v>
      </c>
      <c r="C7" s="6" t="n">
        <v>-4200</v>
      </c>
      <c r="D7" s="4" t="inlineStr">
        <is>
          <t xml:space="preserve"> </t>
        </is>
      </c>
    </row>
    <row r="8">
      <c r="A8" s="4" t="inlineStr">
        <is>
          <t>Acurity, Inc. (“Acurity”) and Nexera, Inc. (“Nexera”)</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arn-out liabilities</t>
        </is>
      </c>
      <c r="B10" s="5" t="n">
        <v>23500</v>
      </c>
      <c r="C10" s="5" t="n">
        <v>23100</v>
      </c>
      <c r="D10" s="4" t="inlineStr">
        <is>
          <t xml:space="preserve"> </t>
        </is>
      </c>
    </row>
    <row r="11">
      <c r="A11" s="4" t="inlineStr">
        <is>
          <t>Acurity, Inc. (“Acurity”) and Nexera, Inc. (“Nexera”) | Min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arn-out liabilities</t>
        </is>
      </c>
      <c r="B13" s="6" t="n">
        <v>0</v>
      </c>
      <c r="C13" s="6" t="n">
        <v>30000</v>
      </c>
      <c r="D13" s="4" t="inlineStr">
        <is>
          <t xml:space="preserve"> </t>
        </is>
      </c>
    </row>
    <row r="14">
      <c r="A14" s="4" t="inlineStr">
        <is>
          <t>Acurity, Inc. (“Acurity”) and Nexera, Inc. (“Nexera”) | Credit spread | Valuation Technique, Estimated Future Earning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arn-out input assumptions (percent)</t>
        </is>
      </c>
      <c r="B16" s="10" t="n">
        <v>0.014</v>
      </c>
      <c r="C16" s="10" t="n">
        <v>0.016</v>
      </c>
      <c r="D16" s="4" t="inlineStr">
        <is>
          <t xml:space="preserve"> </t>
        </is>
      </c>
    </row>
    <row r="17">
      <c r="A17" s="4" t="inlineStr">
        <is>
          <t>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Earn-out liabilities</t>
        </is>
      </c>
      <c r="B19" s="6" t="n">
        <v>29861</v>
      </c>
      <c r="C19" s="6" t="n">
        <v>26603</v>
      </c>
      <c r="D19" s="4" t="inlineStr">
        <is>
          <t xml:space="preserve"> </t>
        </is>
      </c>
    </row>
    <row r="20">
      <c r="A20" s="4" t="inlineStr">
        <is>
          <t>Quoted Prices in Active Markets for Identical Assets (Level 1) |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arn-out liabilities</t>
        </is>
      </c>
      <c r="B22" s="5" t="n">
        <v>0</v>
      </c>
      <c r="C22" s="5" t="n">
        <v>0</v>
      </c>
      <c r="D22" s="4" t="inlineStr">
        <is>
          <t xml:space="preserve"> </t>
        </is>
      </c>
    </row>
    <row r="23">
      <c r="A23" s="4" t="inlineStr">
        <is>
          <t>Significant Other Observable Inputs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mputed interest (percent)</t>
        </is>
      </c>
      <c r="B25" s="4" t="inlineStr">
        <is>
          <t xml:space="preserve"> </t>
        </is>
      </c>
      <c r="C25" s="4" t="inlineStr">
        <is>
          <t xml:space="preserve"> </t>
        </is>
      </c>
      <c r="D25" s="9" t="n">
        <v>0.018</v>
      </c>
    </row>
    <row r="26">
      <c r="A26" s="4" t="inlineStr">
        <is>
          <t>Significant Other Observable Inputs (Level 2) | Recurr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Earn-out liabilities</t>
        </is>
      </c>
      <c r="B28" s="5" t="n">
        <v>0</v>
      </c>
      <c r="C28" s="5" t="n">
        <v>0</v>
      </c>
      <c r="D28" s="4" t="inlineStr">
        <is>
          <t xml:space="preserve"> </t>
        </is>
      </c>
    </row>
    <row r="29">
      <c r="A29" s="4" t="inlineStr">
        <is>
          <t>Prepaid Expenses and Other Current Assets | Quoted Prices in Active Markets for Identical Assets (Level 1) | 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urrent portion of deferred compensation plan assets</t>
        </is>
      </c>
      <c r="B31" s="6" t="n">
        <v>5900</v>
      </c>
      <c r="C31" s="6" t="n">
        <v>5200</v>
      </c>
      <c r="D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 Assumptions (Details) - Valuation Technique, Estimated Future Earnings - Acurity, Inc. (“Acurity”) and Nexera, Inc. (“Nexera”)</t>
        </is>
      </c>
      <c r="B1" s="2" t="inlineStr">
        <is>
          <t>Sep. 30, 2023</t>
        </is>
      </c>
      <c r="C1" s="2" t="inlineStr">
        <is>
          <t>Jun. 30, 2023</t>
        </is>
      </c>
    </row>
    <row r="2">
      <c r="A2" s="4" t="inlineStr">
        <is>
          <t>Probability of transferred member renewal percentage less than 50%</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input assumptions (percent)</t>
        </is>
      </c>
      <c r="B4" s="10" t="n">
        <v>0.05</v>
      </c>
      <c r="C4" s="10" t="n">
        <v>0.05</v>
      </c>
    </row>
    <row r="5">
      <c r="A5" s="4" t="inlineStr">
        <is>
          <t>Probability of transferred member renewal percentage between 50% and 65%</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input assumptions (percent)</t>
        </is>
      </c>
      <c r="B7" s="10" t="n">
        <v>0.1</v>
      </c>
      <c r="C7" s="10" t="n">
        <v>0.1</v>
      </c>
    </row>
    <row r="8">
      <c r="A8" s="4" t="inlineStr">
        <is>
          <t>Probability of transferred member renewal percentage between 65% and 8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input assumptions (percent)</t>
        </is>
      </c>
      <c r="B10" s="10" t="n">
        <v>0.25</v>
      </c>
      <c r="C10" s="10" t="n">
        <v>0.25</v>
      </c>
    </row>
    <row r="11">
      <c r="A11" s="4" t="inlineStr">
        <is>
          <t>Probability of transferred member renewal percentage greater than 8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input assumptions (percent)</t>
        </is>
      </c>
      <c r="B13" s="10" t="n">
        <v>0.6</v>
      </c>
      <c r="C13" s="10" t="n">
        <v>0.6</v>
      </c>
    </row>
    <row r="14">
      <c r="A14" s="4" t="inlineStr">
        <is>
          <t>Credit sprea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input assumptions (percent)</t>
        </is>
      </c>
      <c r="B16" s="10" t="n">
        <v>0.014</v>
      </c>
      <c r="C16" s="10" t="n">
        <v>0.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ciliation of Earn-Out Liabilities and FFF Put and Call Rights (Details) - USD ($) $ in Thousands</t>
        </is>
      </c>
      <c r="B1" s="2" t="inlineStr">
        <is>
          <t>3 Months Ended</t>
        </is>
      </c>
    </row>
    <row r="2">
      <c r="B2" s="2" t="inlineStr">
        <is>
          <t>Sep. 30, 2023</t>
        </is>
      </c>
      <c r="C2" s="2" t="inlineStr">
        <is>
          <t>Sep. 30, 2022</t>
        </is>
      </c>
    </row>
    <row r="3">
      <c r="A3" s="3" t="inlineStr">
        <is>
          <t>Fair Value, Liabilities Measured on Recurring Basis, Unobservable Input Reconciliation, Calculation</t>
        </is>
      </c>
      <c r="B3" s="4" t="inlineStr">
        <is>
          <t xml:space="preserve"> </t>
        </is>
      </c>
      <c r="C3" s="4" t="inlineStr">
        <is>
          <t xml:space="preserve"> </t>
        </is>
      </c>
    </row>
    <row r="4">
      <c r="A4" s="4" t="inlineStr">
        <is>
          <t>Beginning Balance</t>
        </is>
      </c>
      <c r="B4" s="6" t="n">
        <v>26603</v>
      </c>
      <c r="C4" s="6" t="n">
        <v>22789</v>
      </c>
    </row>
    <row r="5">
      <c r="A5" s="4" t="inlineStr">
        <is>
          <t>Purchases (Settlements)</t>
        </is>
      </c>
      <c r="B5" s="5" t="n">
        <v>0</v>
      </c>
      <c r="C5" s="5" t="n">
        <v>0</v>
      </c>
    </row>
    <row r="6">
      <c r="A6" s="4" t="inlineStr">
        <is>
          <t>(Gain)/Loss</t>
        </is>
      </c>
      <c r="B6" s="5" t="n">
        <v>3258</v>
      </c>
      <c r="C6" s="5" t="n">
        <v>-428</v>
      </c>
    </row>
    <row r="7">
      <c r="A7" s="4" t="inlineStr">
        <is>
          <t>Ending Balance</t>
        </is>
      </c>
      <c r="B7" s="6" t="n">
        <v>29861</v>
      </c>
      <c r="C7" s="6" t="n">
        <v>22361</v>
      </c>
    </row>
    <row r="8">
      <c r="A8" s="4" t="inlineStr">
        <is>
          <t>Fair Value, Asset, Recurring Basis, Unobservable Input Reconciliation, Gain (Loss), Statement of Income or Comprehensive Income [Extensible Enumeration]</t>
        </is>
      </c>
      <c r="B8" s="4" t="inlineStr">
        <is>
          <t>Nonoperating Income (Expense)</t>
        </is>
      </c>
      <c r="C8" s="4" t="inlineStr">
        <is>
          <t>Nonoperating Income (Expense)</t>
        </is>
      </c>
    </row>
    <row r="9">
      <c r="A9" s="4" t="inlineStr">
        <is>
          <t>Earn-out liabilities</t>
        </is>
      </c>
      <c r="B9" s="4" t="inlineStr">
        <is>
          <t xml:space="preserve"> </t>
        </is>
      </c>
      <c r="C9" s="4" t="inlineStr">
        <is>
          <t xml:space="preserve"> </t>
        </is>
      </c>
    </row>
    <row r="10">
      <c r="A10" s="3" t="inlineStr">
        <is>
          <t>Fair Value, Liabilities Measured on Recurring Basis, Unobservable Input Reconciliation, Calculation</t>
        </is>
      </c>
      <c r="B10" s="4" t="inlineStr">
        <is>
          <t xml:space="preserve"> </t>
        </is>
      </c>
      <c r="C10" s="4" t="inlineStr">
        <is>
          <t xml:space="preserve"> </t>
        </is>
      </c>
    </row>
    <row r="11">
      <c r="A11" s="4" t="inlineStr">
        <is>
          <t>Beginning Balance</t>
        </is>
      </c>
      <c r="B11" s="6" t="n">
        <v>26603</v>
      </c>
      <c r="C11" s="6" t="n">
        <v>22789</v>
      </c>
    </row>
    <row r="12">
      <c r="A12" s="4" t="inlineStr">
        <is>
          <t>Purchases (Settlements)</t>
        </is>
      </c>
      <c r="B12" s="5" t="n">
        <v>0</v>
      </c>
      <c r="C12" s="5" t="n">
        <v>0</v>
      </c>
    </row>
    <row r="13">
      <c r="A13" s="4" t="inlineStr">
        <is>
          <t>(Gain)/Loss</t>
        </is>
      </c>
      <c r="B13" s="5" t="n">
        <v>3258</v>
      </c>
      <c r="C13" s="5" t="n">
        <v>-428</v>
      </c>
    </row>
    <row r="14">
      <c r="A14" s="4" t="inlineStr">
        <is>
          <t>Ending Balance</t>
        </is>
      </c>
      <c r="B14" s="6" t="n">
        <v>29861</v>
      </c>
      <c r="C14" s="6" t="n">
        <v>223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Contract Assets, Deferred Revenue and Capitalized Contract Costs (Details) - USD ($) $ in Millions</t>
        </is>
      </c>
      <c r="B1" s="2" t="inlineStr">
        <is>
          <t>3 Months Ended</t>
        </is>
      </c>
    </row>
    <row r="2">
      <c r="B2" s="2" t="inlineStr">
        <is>
          <t>Sep. 30, 2023</t>
        </is>
      </c>
      <c r="C2" s="2" t="inlineStr">
        <is>
          <t>Sep. 30,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11" t="n">
        <v>13.8</v>
      </c>
      <c r="C4" s="4" t="inlineStr">
        <is>
          <t xml:space="preserve"> </t>
        </is>
      </c>
    </row>
    <row r="5">
      <c r="A5" s="4" t="inlineStr">
        <is>
          <t>Revenue recognized from performance obligations satisfied in previous periods</t>
        </is>
      </c>
      <c r="B5" s="12" t="n">
        <v>5.3</v>
      </c>
      <c r="C5" s="6" t="n">
        <v>3</v>
      </c>
    </row>
    <row r="6">
      <c r="A6" s="4" t="inlineStr">
        <is>
          <t>Revenue recognized associated with revised forecasts underlying contracts with variable consideration components</t>
        </is>
      </c>
      <c r="B6" s="12" t="n">
        <v>3.8</v>
      </c>
      <c r="C6" s="12" t="n">
        <v>-1.7</v>
      </c>
    </row>
    <row r="7">
      <c r="A7" s="4" t="inlineStr">
        <is>
          <t>Administrative Fee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cognized associated with a change in net administration fee revenue</t>
        </is>
      </c>
      <c r="B9" s="11" t="n">
        <v>1.5</v>
      </c>
      <c r="C9" s="11" t="n">
        <v>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BALANCES - Remaining Performance Obligation (Details) $ in Millions</t>
        </is>
      </c>
      <c r="B1" s="2" t="inlineStr">
        <is>
          <t>Sep. 30, 2023 USD ($)</t>
        </is>
      </c>
    </row>
    <row r="2">
      <c r="A2" s="3" t="inlineStr">
        <is>
          <t>Revenue from Contract with Customer [Abstract]</t>
        </is>
      </c>
      <c r="B2" s="4" t="inlineStr">
        <is>
          <t xml:space="preserve"> </t>
        </is>
      </c>
    </row>
    <row r="3">
      <c r="A3" s="4" t="inlineStr">
        <is>
          <t>Transaction price allocated to remaining performance obligation</t>
        </is>
      </c>
      <c r="B3" s="11" t="n">
        <v>705.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to be satisfied (percent)</t>
        </is>
      </c>
      <c r="B6" s="8" t="n">
        <v>0.41</v>
      </c>
    </row>
    <row r="7">
      <c r="A7" s="4" t="inlineStr">
        <is>
          <t>Remaining performance obligation satisfaction period (in months)</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to be satisfied (percent)</t>
        </is>
      </c>
      <c r="B10" s="8" t="n">
        <v>0.24</v>
      </c>
    </row>
    <row r="11">
      <c r="A11" s="4" t="inlineStr">
        <is>
          <t>Remaining performance obligation satisfaction period (in months)</t>
        </is>
      </c>
      <c r="B11"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Jun. 30, 2023</t>
        </is>
      </c>
      <c r="C2" s="2" t="inlineStr">
        <is>
          <t>Sep. 30, 2023</t>
        </is>
      </c>
    </row>
    <row r="3">
      <c r="A3" s="3" t="inlineStr">
        <is>
          <t>Goodwill [Line Items]</t>
        </is>
      </c>
      <c r="B3" s="4" t="inlineStr">
        <is>
          <t xml:space="preserve"> </t>
        </is>
      </c>
      <c r="C3" s="4" t="inlineStr">
        <is>
          <t xml:space="preserve"> </t>
        </is>
      </c>
    </row>
    <row r="4">
      <c r="A4" s="4" t="inlineStr">
        <is>
          <t>Goodwill</t>
        </is>
      </c>
      <c r="B4" s="6" t="n">
        <v>1012355</v>
      </c>
      <c r="C4" s="6" t="n">
        <v>1012355</v>
      </c>
    </row>
    <row r="5">
      <c r="A5" s="4" t="inlineStr">
        <is>
          <t>Contigo Health Reporting Unit</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t>
        </is>
      </c>
      <c r="B7" s="5" t="n">
        <v>54400</v>
      </c>
      <c r="C7" s="4" t="inlineStr">
        <is>
          <t xml:space="preserve"> </t>
        </is>
      </c>
    </row>
    <row r="8">
      <c r="A8" s="4" t="inlineStr">
        <is>
          <t>Direct Sourcing Reporting Uni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impairment</t>
        </is>
      </c>
      <c r="B10" s="5" t="n">
        <v>2300</v>
      </c>
      <c r="C10" s="4" t="inlineStr">
        <is>
          <t xml:space="preserve"> </t>
        </is>
      </c>
    </row>
    <row r="11">
      <c r="A11" s="4" t="inlineStr">
        <is>
          <t>Supply Chain Servic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386200</v>
      </c>
      <c r="C13" s="5" t="n">
        <v>386200</v>
      </c>
    </row>
    <row r="14">
      <c r="A14" s="4" t="inlineStr">
        <is>
          <t>Accumulated impairment loss</t>
        </is>
      </c>
      <c r="B14" s="5" t="n">
        <v>2300</v>
      </c>
      <c r="C14" s="5" t="n">
        <v>2300</v>
      </c>
    </row>
    <row r="15">
      <c r="A15" s="4" t="inlineStr">
        <is>
          <t>Performance Services</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626100</v>
      </c>
      <c r="C17" s="5" t="n">
        <v>626100</v>
      </c>
    </row>
    <row r="18">
      <c r="A18" s="4" t="inlineStr">
        <is>
          <t>Accumulated impairment loss</t>
        </is>
      </c>
      <c r="B18" s="6" t="n">
        <v>54400</v>
      </c>
      <c r="C18" s="6" t="n">
        <v>54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Thousands</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Gross</t>
        </is>
      </c>
      <c r="B3" s="6" t="n">
        <v>695714</v>
      </c>
      <c r="C3" s="6" t="n">
        <v>695714</v>
      </c>
    </row>
    <row r="4">
      <c r="A4" s="4" t="inlineStr">
        <is>
          <t>Accumulated Amortization</t>
        </is>
      </c>
      <c r="B4" s="5" t="n">
        <v>-278372</v>
      </c>
      <c r="C4" s="5" t="n">
        <v>-265684</v>
      </c>
    </row>
    <row r="5">
      <c r="A5" s="4" t="inlineStr">
        <is>
          <t>Net</t>
        </is>
      </c>
      <c r="B5" s="6" t="n">
        <v>417342</v>
      </c>
      <c r="C5" s="5" t="n">
        <v>430030</v>
      </c>
    </row>
    <row r="6">
      <c r="A6" s="4" t="inlineStr">
        <is>
          <t>Mem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4 years 8 months 12 days</t>
        </is>
      </c>
      <c r="C8" s="4" t="inlineStr">
        <is>
          <t xml:space="preserve"> </t>
        </is>
      </c>
    </row>
    <row r="9">
      <c r="A9" s="4" t="inlineStr">
        <is>
          <t>Gross</t>
        </is>
      </c>
      <c r="B9" s="6" t="n">
        <v>386100</v>
      </c>
      <c r="C9" s="5" t="n">
        <v>386100</v>
      </c>
    </row>
    <row r="10">
      <c r="A10" s="4" t="inlineStr">
        <is>
          <t>Accumulated Amortization</t>
        </is>
      </c>
      <c r="B10" s="5" t="n">
        <v>-143291</v>
      </c>
      <c r="C10" s="5" t="n">
        <v>-136751</v>
      </c>
    </row>
    <row r="11">
      <c r="A11" s="4" t="inlineStr">
        <is>
          <t>Net</t>
        </is>
      </c>
      <c r="B11" s="6" t="n">
        <v>242809</v>
      </c>
      <c r="C11" s="5" t="n">
        <v>249349</v>
      </c>
    </row>
    <row r="12">
      <c r="A12" s="4" t="inlineStr">
        <is>
          <t>Provider netwo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15 years</t>
        </is>
      </c>
      <c r="C14" s="4" t="inlineStr">
        <is>
          <t xml:space="preserve"> </t>
        </is>
      </c>
    </row>
    <row r="15">
      <c r="A15" s="4" t="inlineStr">
        <is>
          <t>Gross</t>
        </is>
      </c>
      <c r="B15" s="6" t="n">
        <v>106500</v>
      </c>
      <c r="C15" s="5" t="n">
        <v>106500</v>
      </c>
    </row>
    <row r="16">
      <c r="A16" s="4" t="inlineStr">
        <is>
          <t>Accumulated Amortization</t>
        </is>
      </c>
      <c r="B16" s="5" t="n">
        <v>-6804</v>
      </c>
      <c r="C16" s="5" t="n">
        <v>-5029</v>
      </c>
    </row>
    <row r="17">
      <c r="A17" s="4" t="inlineStr">
        <is>
          <t>Net</t>
        </is>
      </c>
      <c r="B17" s="6" t="n">
        <v>99696</v>
      </c>
      <c r="C17" s="5" t="n">
        <v>101471</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7 years 1 month 6 days</t>
        </is>
      </c>
      <c r="C20" s="4" t="inlineStr">
        <is>
          <t xml:space="preserve"> </t>
        </is>
      </c>
    </row>
    <row r="21">
      <c r="A21" s="4" t="inlineStr">
        <is>
          <t>Gross</t>
        </is>
      </c>
      <c r="B21" s="6" t="n">
        <v>99317</v>
      </c>
      <c r="C21" s="5" t="n">
        <v>99317</v>
      </c>
    </row>
    <row r="22">
      <c r="A22" s="4" t="inlineStr">
        <is>
          <t>Accumulated Amortization</t>
        </is>
      </c>
      <c r="B22" s="5" t="n">
        <v>-69203</v>
      </c>
      <c r="C22" s="5" t="n">
        <v>-67581</v>
      </c>
    </row>
    <row r="23">
      <c r="A23" s="4" t="inlineStr">
        <is>
          <t>Net</t>
        </is>
      </c>
      <c r="B23" s="6" t="n">
        <v>30114</v>
      </c>
      <c r="C23" s="5" t="n">
        <v>31736</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9 years 4 months 24 days</t>
        </is>
      </c>
      <c r="C26" s="4" t="inlineStr">
        <is>
          <t xml:space="preserve"> </t>
        </is>
      </c>
    </row>
    <row r="27">
      <c r="A27" s="4" t="inlineStr">
        <is>
          <t>Gross</t>
        </is>
      </c>
      <c r="B27" s="6" t="n">
        <v>57930</v>
      </c>
      <c r="C27" s="5" t="n">
        <v>57930</v>
      </c>
    </row>
    <row r="28">
      <c r="A28" s="4" t="inlineStr">
        <is>
          <t>Accumulated Amortization</t>
        </is>
      </c>
      <c r="B28" s="5" t="n">
        <v>-33070</v>
      </c>
      <c r="C28" s="5" t="n">
        <v>-31846</v>
      </c>
    </row>
    <row r="29">
      <c r="A29" s="4" t="inlineStr">
        <is>
          <t>Net</t>
        </is>
      </c>
      <c r="B29" s="6" t="n">
        <v>24860</v>
      </c>
      <c r="C29" s="5" t="n">
        <v>26084</v>
      </c>
    </row>
    <row r="30">
      <c r="A30" s="4" t="inlineStr">
        <is>
          <t>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6 years 8 months 12 days</t>
        </is>
      </c>
      <c r="C32" s="4" t="inlineStr">
        <is>
          <t xml:space="preserve"> </t>
        </is>
      </c>
    </row>
    <row r="33">
      <c r="A33" s="4" t="inlineStr">
        <is>
          <t>Gross</t>
        </is>
      </c>
      <c r="B33" s="6" t="n">
        <v>18920</v>
      </c>
      <c r="C33" s="5" t="n">
        <v>18920</v>
      </c>
    </row>
    <row r="34">
      <c r="A34" s="4" t="inlineStr">
        <is>
          <t>Accumulated Amortization</t>
        </is>
      </c>
      <c r="B34" s="5" t="n">
        <v>-12506</v>
      </c>
      <c r="C34" s="5" t="n">
        <v>-11983</v>
      </c>
    </row>
    <row r="35">
      <c r="A35" s="4" t="inlineStr">
        <is>
          <t>Net</t>
        </is>
      </c>
      <c r="B35" s="6" t="n">
        <v>6414</v>
      </c>
      <c r="C35" s="5" t="n">
        <v>6937</v>
      </c>
    </row>
    <row r="36">
      <c r="A36" s="4" t="inlineStr">
        <is>
          <t>Non-compete agreem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5 years 2 months 12 days</t>
        </is>
      </c>
      <c r="C38" s="4" t="inlineStr">
        <is>
          <t xml:space="preserve"> </t>
        </is>
      </c>
    </row>
    <row r="39">
      <c r="A39" s="4" t="inlineStr">
        <is>
          <t>Gross</t>
        </is>
      </c>
      <c r="B39" s="6" t="n">
        <v>17715</v>
      </c>
      <c r="C39" s="5" t="n">
        <v>17715</v>
      </c>
    </row>
    <row r="40">
      <c r="A40" s="4" t="inlineStr">
        <is>
          <t>Accumulated Amortization</t>
        </is>
      </c>
      <c r="B40" s="5" t="n">
        <v>-10439</v>
      </c>
      <c r="C40" s="5" t="n">
        <v>-9738</v>
      </c>
    </row>
    <row r="41">
      <c r="A41" s="4" t="inlineStr">
        <is>
          <t>Net</t>
        </is>
      </c>
      <c r="B41" s="6" t="n">
        <v>7276</v>
      </c>
      <c r="C41" s="5" t="n">
        <v>7977</v>
      </c>
    </row>
    <row r="42">
      <c r="A42" s="4" t="inlineStr">
        <is>
          <t>Oth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t>
        </is>
      </c>
      <c r="B44" s="4" t="inlineStr">
        <is>
          <t>9 years 3 months 18 days</t>
        </is>
      </c>
      <c r="C44" s="4" t="inlineStr">
        <is>
          <t xml:space="preserve"> </t>
        </is>
      </c>
    </row>
    <row r="45">
      <c r="A45" s="4" t="inlineStr">
        <is>
          <t>Gross</t>
        </is>
      </c>
      <c r="B45" s="6" t="n">
        <v>9232</v>
      </c>
      <c r="C45" s="5" t="n">
        <v>9232</v>
      </c>
    </row>
    <row r="46">
      <c r="A46" s="4" t="inlineStr">
        <is>
          <t>Accumulated Amortization</t>
        </is>
      </c>
      <c r="B46" s="5" t="n">
        <v>-3059</v>
      </c>
      <c r="C46" s="5" t="n">
        <v>-2756</v>
      </c>
    </row>
    <row r="47">
      <c r="A47" s="4" t="inlineStr">
        <is>
          <t>Net</t>
        </is>
      </c>
      <c r="B47" s="5" t="n">
        <v>6173</v>
      </c>
      <c r="C47" s="5" t="n">
        <v>6476</v>
      </c>
    </row>
    <row r="48">
      <c r="A48" s="4" t="inlineStr">
        <is>
          <t>Oth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t>
        </is>
      </c>
      <c r="B50" s="5" t="n">
        <v>1000</v>
      </c>
      <c r="C50" s="5" t="n">
        <v>1000</v>
      </c>
    </row>
    <row r="51">
      <c r="A51" s="4" t="inlineStr">
        <is>
          <t>Performance Service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Net</t>
        </is>
      </c>
      <c r="B53" s="5" t="n">
        <v>155563</v>
      </c>
      <c r="C53" s="5" t="n">
        <v>160320</v>
      </c>
    </row>
    <row r="54">
      <c r="A54" s="4" t="inlineStr">
        <is>
          <t>Gross</t>
        </is>
      </c>
      <c r="B54" s="6" t="n">
        <v>1000</v>
      </c>
      <c r="C54"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Segment (Details) - USD ($) $ in Thousands</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Total intangible assets, net</t>
        </is>
      </c>
      <c r="B3" s="6" t="n">
        <v>417342</v>
      </c>
      <c r="C3" s="6" t="n">
        <v>430030</v>
      </c>
    </row>
    <row r="4">
      <c r="A4" s="4" t="inlineStr">
        <is>
          <t>Supply Chain Servic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 net</t>
        </is>
      </c>
      <c r="B6" s="5" t="n">
        <v>261779</v>
      </c>
      <c r="C6" s="5" t="n">
        <v>269710</v>
      </c>
    </row>
    <row r="7">
      <c r="A7" s="4" t="inlineStr">
        <is>
          <t>Performance Servic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net</t>
        </is>
      </c>
      <c r="B9" s="5" t="n">
        <v>155563</v>
      </c>
      <c r="C9" s="5" t="n">
        <v>160320</v>
      </c>
    </row>
    <row r="10">
      <c r="A10" s="4" t="inlineStr">
        <is>
          <t>Gross</t>
        </is>
      </c>
      <c r="B10" s="6" t="n">
        <v>1000</v>
      </c>
      <c r="C10"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Sep. 30, 2023 USD ($)</t>
        </is>
      </c>
    </row>
    <row r="2">
      <c r="A2" s="3" t="inlineStr">
        <is>
          <t>Goodwill and Intangible Assets Disclosure [Abstract]</t>
        </is>
      </c>
      <c r="B2" s="4" t="inlineStr">
        <is>
          <t xml:space="preserve"> </t>
        </is>
      </c>
    </row>
    <row r="3">
      <c r="A3" s="4" t="inlineStr">
        <is>
          <t>2024</t>
        </is>
      </c>
      <c r="B3" s="6" t="n">
        <v>37074</v>
      </c>
    </row>
    <row r="4">
      <c r="A4" s="4" t="inlineStr">
        <is>
          <t>2025</t>
        </is>
      </c>
      <c r="B4" s="5" t="n">
        <v>48136</v>
      </c>
    </row>
    <row r="5">
      <c r="A5" s="4" t="inlineStr">
        <is>
          <t>2026</t>
        </is>
      </c>
      <c r="B5" s="5" t="n">
        <v>46892</v>
      </c>
    </row>
    <row r="6">
      <c r="A6" s="4" t="inlineStr">
        <is>
          <t>2027</t>
        </is>
      </c>
      <c r="B6" s="5" t="n">
        <v>44240</v>
      </c>
    </row>
    <row r="7">
      <c r="A7" s="4" t="inlineStr">
        <is>
          <t>2028</t>
        </is>
      </c>
      <c r="B7" s="5" t="n">
        <v>39197</v>
      </c>
    </row>
    <row r="8">
      <c r="A8" s="4" t="inlineStr">
        <is>
          <t>Thereafter</t>
        </is>
      </c>
      <c r="B8" s="5" t="n">
        <v>200803</v>
      </c>
    </row>
    <row r="9">
      <c r="A9" s="4" t="inlineStr">
        <is>
          <t>Net</t>
        </is>
      </c>
      <c r="B9" s="6" t="n">
        <v>416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15" customWidth="1" min="5" max="5"/>
    <col width="27" customWidth="1" min="6" max="6"/>
    <col width="18" customWidth="1" min="7" max="7"/>
    <col width="37" customWidth="1" min="8" max="8"/>
  </cols>
  <sheetData>
    <row r="1">
      <c r="A1" s="1" t="inlineStr">
        <is>
          <t>Condensed Consolidated Statements of Stockholders' Equity - USD ($) $ in Thousands</t>
        </is>
      </c>
      <c r="B1" s="2" t="inlineStr">
        <is>
          <t>Total</t>
        </is>
      </c>
      <c r="C1" s="2" t="inlineStr">
        <is>
          <t>Class A Common Stock</t>
        </is>
      </c>
      <c r="D1" s="2" t="inlineStr">
        <is>
          <t>Common Stock Class A Common Stock</t>
        </is>
      </c>
      <c r="E1" s="2" t="inlineStr">
        <is>
          <t>Treasury Stock</t>
        </is>
      </c>
      <c r="F1" s="2" t="inlineStr">
        <is>
          <t>Additional Paid-In Capital</t>
        </is>
      </c>
      <c r="G1" s="2" t="inlineStr">
        <is>
          <t>Retained Earnings</t>
        </is>
      </c>
      <c r="H1" s="2" t="inlineStr">
        <is>
          <t>Accumulated Other Comprehensive Loss</t>
        </is>
      </c>
    </row>
    <row r="2">
      <c r="A2" s="4" t="inlineStr">
        <is>
          <t>Beginning balance (in shares) at Jun. 30, 2022</t>
        </is>
      </c>
      <c r="B2" s="4" t="inlineStr">
        <is>
          <t xml:space="preserve"> </t>
        </is>
      </c>
      <c r="C2" s="4" t="inlineStr">
        <is>
          <t xml:space="preserve"> </t>
        </is>
      </c>
      <c r="D2" s="5" t="n">
        <v>118052000</v>
      </c>
      <c r="E2" s="4" t="inlineStr">
        <is>
          <t xml:space="preserve"> </t>
        </is>
      </c>
      <c r="F2" s="4" t="inlineStr">
        <is>
          <t xml:space="preserve"> </t>
        </is>
      </c>
      <c r="G2" s="4" t="inlineStr">
        <is>
          <t xml:space="preserve"> </t>
        </is>
      </c>
      <c r="H2" s="4" t="inlineStr">
        <is>
          <t xml:space="preserve"> </t>
        </is>
      </c>
    </row>
    <row r="3">
      <c r="A3" s="4" t="inlineStr">
        <is>
          <t>Beginning balance at Jun. 30, 2022</t>
        </is>
      </c>
      <c r="B3" s="6" t="n">
        <v>2248850</v>
      </c>
      <c r="C3" s="4" t="inlineStr">
        <is>
          <t xml:space="preserve"> </t>
        </is>
      </c>
      <c r="D3" s="6" t="n">
        <v>1245</v>
      </c>
      <c r="E3" s="6" t="n">
        <v>-250129</v>
      </c>
      <c r="F3" s="6" t="n">
        <v>2166047</v>
      </c>
      <c r="G3" s="6" t="n">
        <v>331690</v>
      </c>
      <c r="H3" s="6" t="n">
        <v>-3</v>
      </c>
    </row>
    <row r="4">
      <c r="A4" s="4" t="inlineStr">
        <is>
          <t>Treasury stock, beginning balance (in shares) at Jun. 30, 2022</t>
        </is>
      </c>
      <c r="B4" s="4" t="inlineStr">
        <is>
          <t xml:space="preserve"> </t>
        </is>
      </c>
      <c r="C4" s="4" t="inlineStr">
        <is>
          <t xml:space="preserve"> </t>
        </is>
      </c>
      <c r="D4" s="4" t="inlineStr">
        <is>
          <t xml:space="preserve"> </t>
        </is>
      </c>
      <c r="E4" s="5" t="n">
        <v>6429000</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common stock under equity incentive plan (in shares)</t>
        </is>
      </c>
      <c r="B6" s="4" t="inlineStr">
        <is>
          <t xml:space="preserve"> </t>
        </is>
      </c>
      <c r="C6" s="4" t="inlineStr">
        <is>
          <t xml:space="preserve"> </t>
        </is>
      </c>
      <c r="D6" s="5" t="n">
        <v>694000</v>
      </c>
      <c r="E6" s="4" t="inlineStr">
        <is>
          <t xml:space="preserve"> </t>
        </is>
      </c>
      <c r="F6" s="4" t="inlineStr">
        <is>
          <t xml:space="preserve"> </t>
        </is>
      </c>
      <c r="G6" s="4" t="inlineStr">
        <is>
          <t xml:space="preserve"> </t>
        </is>
      </c>
      <c r="H6" s="4" t="inlineStr">
        <is>
          <t xml:space="preserve"> </t>
        </is>
      </c>
    </row>
    <row r="7">
      <c r="A7" s="4" t="inlineStr">
        <is>
          <t>Issuance of Class A common stock under equity incentive plan</t>
        </is>
      </c>
      <c r="B7" s="5" t="n">
        <v>644</v>
      </c>
      <c r="C7" s="4" t="inlineStr">
        <is>
          <t xml:space="preserve"> </t>
        </is>
      </c>
      <c r="D7" s="6" t="n">
        <v>7</v>
      </c>
      <c r="E7" s="4" t="inlineStr">
        <is>
          <t xml:space="preserve"> </t>
        </is>
      </c>
      <c r="F7" s="5" t="n">
        <v>637</v>
      </c>
      <c r="G7" s="4" t="inlineStr">
        <is>
          <t xml:space="preserve"> </t>
        </is>
      </c>
      <c r="H7" s="4" t="inlineStr">
        <is>
          <t xml:space="preserve"> </t>
        </is>
      </c>
    </row>
    <row r="8">
      <c r="A8" s="4" t="inlineStr">
        <is>
          <t>Stock-based compensation expense</t>
        </is>
      </c>
      <c r="B8" s="5" t="n">
        <v>7136</v>
      </c>
      <c r="C8" s="4" t="inlineStr">
        <is>
          <t xml:space="preserve"> </t>
        </is>
      </c>
      <c r="D8" s="4" t="inlineStr">
        <is>
          <t xml:space="preserve"> </t>
        </is>
      </c>
      <c r="E8" s="4" t="inlineStr">
        <is>
          <t xml:space="preserve"> </t>
        </is>
      </c>
      <c r="F8" s="5" t="n">
        <v>7136</v>
      </c>
      <c r="G8" s="4" t="inlineStr">
        <is>
          <t xml:space="preserve"> </t>
        </is>
      </c>
      <c r="H8" s="4" t="inlineStr">
        <is>
          <t xml:space="preserve"> </t>
        </is>
      </c>
    </row>
    <row r="9">
      <c r="A9" s="4" t="inlineStr">
        <is>
          <t>Repurchase of vested restricted units for employee tax-withholding</t>
        </is>
      </c>
      <c r="B9" s="5" t="n">
        <v>-13089</v>
      </c>
      <c r="C9" s="4" t="inlineStr">
        <is>
          <t xml:space="preserve"> </t>
        </is>
      </c>
      <c r="D9" s="4" t="inlineStr">
        <is>
          <t xml:space="preserve"> </t>
        </is>
      </c>
      <c r="E9" s="4" t="inlineStr">
        <is>
          <t xml:space="preserve"> </t>
        </is>
      </c>
      <c r="F9" s="5" t="n">
        <v>-13089</v>
      </c>
      <c r="G9" s="4" t="inlineStr">
        <is>
          <t xml:space="preserve"> </t>
        </is>
      </c>
      <c r="H9" s="4" t="inlineStr">
        <is>
          <t xml:space="preserve"> </t>
        </is>
      </c>
    </row>
    <row r="10">
      <c r="A10" s="4" t="inlineStr">
        <is>
          <t>Net income</t>
        </is>
      </c>
      <c r="B10" s="5" t="n">
        <v>42959</v>
      </c>
      <c r="C10" s="4" t="inlineStr">
        <is>
          <t xml:space="preserve"> </t>
        </is>
      </c>
      <c r="D10" s="4" t="inlineStr">
        <is>
          <t xml:space="preserve"> </t>
        </is>
      </c>
      <c r="E10" s="4" t="inlineStr">
        <is>
          <t xml:space="preserve"> </t>
        </is>
      </c>
      <c r="F10" s="4" t="inlineStr">
        <is>
          <t xml:space="preserve"> </t>
        </is>
      </c>
      <c r="G10" s="5" t="n">
        <v>42959</v>
      </c>
      <c r="H10" s="4" t="inlineStr">
        <is>
          <t xml:space="preserve"> </t>
        </is>
      </c>
    </row>
    <row r="11">
      <c r="A11" s="4" t="inlineStr">
        <is>
          <t>Net income attributable to non-controlling interest</t>
        </is>
      </c>
      <c r="B11" s="5" t="n">
        <v>0</v>
      </c>
      <c r="C11" s="4" t="inlineStr">
        <is>
          <t xml:space="preserve"> </t>
        </is>
      </c>
      <c r="D11" s="4" t="inlineStr">
        <is>
          <t xml:space="preserve"> </t>
        </is>
      </c>
      <c r="E11" s="4" t="inlineStr">
        <is>
          <t xml:space="preserve"> </t>
        </is>
      </c>
      <c r="F11" s="5" t="n">
        <v>243</v>
      </c>
      <c r="G11" s="5" t="n">
        <v>-243</v>
      </c>
      <c r="H11" s="4" t="inlineStr">
        <is>
          <t xml:space="preserve"> </t>
        </is>
      </c>
    </row>
    <row r="12">
      <c r="A12" s="4" t="inlineStr">
        <is>
          <t>Change in ownership of consolidated entity</t>
        </is>
      </c>
      <c r="B12" s="5" t="n">
        <v>26</v>
      </c>
      <c r="C12" s="4" t="inlineStr">
        <is>
          <t xml:space="preserve"> </t>
        </is>
      </c>
      <c r="D12" s="4" t="inlineStr">
        <is>
          <t xml:space="preserve"> </t>
        </is>
      </c>
      <c r="E12" s="4" t="inlineStr">
        <is>
          <t xml:space="preserve"> </t>
        </is>
      </c>
      <c r="F12" s="5" t="n">
        <v>26</v>
      </c>
      <c r="G12" s="4" t="inlineStr">
        <is>
          <t xml:space="preserve"> </t>
        </is>
      </c>
      <c r="H12" s="4" t="inlineStr">
        <is>
          <t xml:space="preserve"> </t>
        </is>
      </c>
    </row>
    <row r="13">
      <c r="A13" s="4" t="inlineStr">
        <is>
          <t>Dividends</t>
        </is>
      </c>
      <c r="B13" s="5" t="n">
        <v>-25097</v>
      </c>
      <c r="C13" s="4" t="inlineStr">
        <is>
          <t xml:space="preserve"> </t>
        </is>
      </c>
      <c r="D13" s="4" t="inlineStr">
        <is>
          <t xml:space="preserve"> </t>
        </is>
      </c>
      <c r="E13" s="4" t="inlineStr">
        <is>
          <t xml:space="preserve"> </t>
        </is>
      </c>
      <c r="F13" s="4" t="inlineStr">
        <is>
          <t xml:space="preserve"> </t>
        </is>
      </c>
      <c r="G13" s="5" t="n">
        <v>-25097</v>
      </c>
      <c r="H13" s="4" t="inlineStr">
        <is>
          <t xml:space="preserve"> </t>
        </is>
      </c>
    </row>
    <row r="14">
      <c r="A14" s="4" t="inlineStr">
        <is>
          <t>Foreign currency translation adjustment</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5" t="n">
        <v>-10</v>
      </c>
    </row>
    <row r="15">
      <c r="A15" s="4" t="inlineStr">
        <is>
          <t>Ending balance (in shares) at Sep. 30, 2022</t>
        </is>
      </c>
      <c r="B15" s="4" t="inlineStr">
        <is>
          <t xml:space="preserve"> </t>
        </is>
      </c>
      <c r="C15" s="4" t="inlineStr">
        <is>
          <t xml:space="preserve"> </t>
        </is>
      </c>
      <c r="D15" s="5" t="n">
        <v>118746000</v>
      </c>
      <c r="E15" s="4" t="inlineStr">
        <is>
          <t xml:space="preserve"> </t>
        </is>
      </c>
      <c r="F15" s="4" t="inlineStr">
        <is>
          <t xml:space="preserve"> </t>
        </is>
      </c>
      <c r="G15" s="4" t="inlineStr">
        <is>
          <t xml:space="preserve"> </t>
        </is>
      </c>
      <c r="H15" s="4" t="inlineStr">
        <is>
          <t xml:space="preserve"> </t>
        </is>
      </c>
    </row>
    <row r="16">
      <c r="A16" s="4" t="inlineStr">
        <is>
          <t>Ending balance at Sep. 30, 2022</t>
        </is>
      </c>
      <c r="B16" s="5" t="n">
        <v>2261419</v>
      </c>
      <c r="C16" s="4" t="inlineStr">
        <is>
          <t xml:space="preserve"> </t>
        </is>
      </c>
      <c r="D16" s="6" t="n">
        <v>1252</v>
      </c>
      <c r="E16" s="6" t="n">
        <v>-250129</v>
      </c>
      <c r="F16" s="5" t="n">
        <v>2161000</v>
      </c>
      <c r="G16" s="5" t="n">
        <v>349309</v>
      </c>
      <c r="H16" s="5" t="n">
        <v>-13</v>
      </c>
    </row>
    <row r="17">
      <c r="A17" s="4" t="inlineStr">
        <is>
          <t>Treasury stock, ending balance (in shares) at Sep. 30, 2022</t>
        </is>
      </c>
      <c r="B17" s="4" t="inlineStr">
        <is>
          <t xml:space="preserve"> </t>
        </is>
      </c>
      <c r="C17" s="4" t="inlineStr">
        <is>
          <t xml:space="preserve"> </t>
        </is>
      </c>
      <c r="D17" s="4" t="inlineStr">
        <is>
          <t xml:space="preserve"> </t>
        </is>
      </c>
      <c r="E17" s="5" t="n">
        <v>6429000</v>
      </c>
      <c r="F17" s="4" t="inlineStr">
        <is>
          <t xml:space="preserve"> </t>
        </is>
      </c>
      <c r="G17" s="4" t="inlineStr">
        <is>
          <t xml:space="preserve"> </t>
        </is>
      </c>
      <c r="H17" s="4" t="inlineStr">
        <is>
          <t xml:space="preserve"> </t>
        </is>
      </c>
    </row>
    <row r="18">
      <c r="A18" s="4" t="inlineStr">
        <is>
          <t>Beginning balance (in shares) at Jun. 30, 2023</t>
        </is>
      </c>
      <c r="B18" s="4" t="inlineStr">
        <is>
          <t xml:space="preserve"> </t>
        </is>
      </c>
      <c r="C18" s="5" t="n">
        <v>119158483</v>
      </c>
      <c r="D18" s="5" t="n">
        <v>119158000</v>
      </c>
      <c r="E18" s="4" t="inlineStr">
        <is>
          <t xml:space="preserve"> </t>
        </is>
      </c>
      <c r="F18" s="4" t="inlineStr">
        <is>
          <t xml:space="preserve"> </t>
        </is>
      </c>
      <c r="G18" s="4" t="inlineStr">
        <is>
          <t xml:space="preserve"> </t>
        </is>
      </c>
      <c r="H18" s="4" t="inlineStr">
        <is>
          <t xml:space="preserve"> </t>
        </is>
      </c>
    </row>
    <row r="19">
      <c r="A19" s="4" t="inlineStr">
        <is>
          <t>Beginning balance at Jun. 30, 2023</t>
        </is>
      </c>
      <c r="B19" s="6" t="n">
        <v>2334355</v>
      </c>
      <c r="C19" s="4" t="inlineStr">
        <is>
          <t xml:space="preserve"> </t>
        </is>
      </c>
      <c r="D19" s="6" t="n">
        <v>1256</v>
      </c>
      <c r="E19" s="6" t="n">
        <v>-250129</v>
      </c>
      <c r="F19" s="5" t="n">
        <v>2178134</v>
      </c>
      <c r="G19" s="5" t="n">
        <v>405102</v>
      </c>
      <c r="H19" s="5" t="n">
        <v>-8</v>
      </c>
    </row>
    <row r="20">
      <c r="A20" s="4" t="inlineStr">
        <is>
          <t>Treasury stock, beginning balance (in shares) at Jun. 30, 2023</t>
        </is>
      </c>
      <c r="B20" s="5" t="n">
        <v>6429375</v>
      </c>
      <c r="C20" s="4" t="inlineStr">
        <is>
          <t xml:space="preserve"> </t>
        </is>
      </c>
      <c r="D20" s="4" t="inlineStr">
        <is>
          <t xml:space="preserve"> </t>
        </is>
      </c>
      <c r="E20" s="5" t="n">
        <v>6429000</v>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lass A common stock under equity incentive plan (in shares)</t>
        </is>
      </c>
      <c r="B22" s="4" t="inlineStr">
        <is>
          <t xml:space="preserve"> </t>
        </is>
      </c>
      <c r="C22" s="4" t="inlineStr">
        <is>
          <t xml:space="preserve"> </t>
        </is>
      </c>
      <c r="D22" s="5" t="n">
        <v>514000</v>
      </c>
      <c r="E22" s="4" t="inlineStr">
        <is>
          <t xml:space="preserve"> </t>
        </is>
      </c>
      <c r="F22" s="4" t="inlineStr">
        <is>
          <t xml:space="preserve"> </t>
        </is>
      </c>
      <c r="G22" s="4" t="inlineStr">
        <is>
          <t xml:space="preserve"> </t>
        </is>
      </c>
      <c r="H22" s="4" t="inlineStr">
        <is>
          <t xml:space="preserve"> </t>
        </is>
      </c>
    </row>
    <row r="23">
      <c r="A23" s="4" t="inlineStr">
        <is>
          <t>Issuance of Class A common stock under equity incentive plan</t>
        </is>
      </c>
      <c r="B23" s="6" t="n">
        <v>5</v>
      </c>
      <c r="C23" s="4" t="inlineStr">
        <is>
          <t xml:space="preserve"> </t>
        </is>
      </c>
      <c r="D23" s="6" t="n">
        <v>5</v>
      </c>
      <c r="E23" s="4" t="inlineStr">
        <is>
          <t xml:space="preserve"> </t>
        </is>
      </c>
      <c r="F23" s="5" t="n">
        <v>0</v>
      </c>
      <c r="G23" s="4" t="inlineStr">
        <is>
          <t xml:space="preserve"> </t>
        </is>
      </c>
      <c r="H23" s="4" t="inlineStr">
        <is>
          <t xml:space="preserve"> </t>
        </is>
      </c>
    </row>
    <row r="24">
      <c r="A24" s="4" t="inlineStr">
        <is>
          <t>Stock-based compensation expense</t>
        </is>
      </c>
      <c r="B24" s="5" t="n">
        <v>6692</v>
      </c>
      <c r="C24" s="4" t="inlineStr">
        <is>
          <t xml:space="preserve"> </t>
        </is>
      </c>
      <c r="D24" s="4" t="inlineStr">
        <is>
          <t xml:space="preserve"> </t>
        </is>
      </c>
      <c r="E24" s="4" t="inlineStr">
        <is>
          <t xml:space="preserve"> </t>
        </is>
      </c>
      <c r="F24" s="5" t="n">
        <v>6692</v>
      </c>
      <c r="G24" s="4" t="inlineStr">
        <is>
          <t xml:space="preserve"> </t>
        </is>
      </c>
      <c r="H24" s="4" t="inlineStr">
        <is>
          <t xml:space="preserve"> </t>
        </is>
      </c>
    </row>
    <row r="25">
      <c r="A25" s="4" t="inlineStr">
        <is>
          <t>Repurchase of vested restricted units for employee tax-withholding</t>
        </is>
      </c>
      <c r="B25" s="5" t="n">
        <v>-5178</v>
      </c>
      <c r="C25" s="4" t="inlineStr">
        <is>
          <t xml:space="preserve"> </t>
        </is>
      </c>
      <c r="D25" s="4" t="inlineStr">
        <is>
          <t xml:space="preserve"> </t>
        </is>
      </c>
      <c r="E25" s="4" t="inlineStr">
        <is>
          <t xml:space="preserve"> </t>
        </is>
      </c>
      <c r="F25" s="5" t="n">
        <v>-5178</v>
      </c>
      <c r="G25" s="4" t="inlineStr">
        <is>
          <t xml:space="preserve"> </t>
        </is>
      </c>
      <c r="H25" s="4" t="inlineStr">
        <is>
          <t xml:space="preserve"> </t>
        </is>
      </c>
    </row>
    <row r="26">
      <c r="A26" s="4" t="inlineStr">
        <is>
          <t>Net income</t>
        </is>
      </c>
      <c r="B26" s="5" t="n">
        <v>42410</v>
      </c>
      <c r="C26" s="4" t="inlineStr">
        <is>
          <t xml:space="preserve"> </t>
        </is>
      </c>
      <c r="D26" s="4" t="inlineStr">
        <is>
          <t xml:space="preserve"> </t>
        </is>
      </c>
      <c r="E26" s="4" t="inlineStr">
        <is>
          <t xml:space="preserve"> </t>
        </is>
      </c>
      <c r="F26" s="4" t="inlineStr">
        <is>
          <t xml:space="preserve"> </t>
        </is>
      </c>
      <c r="G26" s="5" t="n">
        <v>42410</v>
      </c>
      <c r="H26" s="4" t="inlineStr">
        <is>
          <t xml:space="preserve"> </t>
        </is>
      </c>
    </row>
    <row r="27">
      <c r="A27" s="4" t="inlineStr">
        <is>
          <t>Net income attributable to non-controlling interest</t>
        </is>
      </c>
      <c r="B27" s="5" t="n">
        <v>0</v>
      </c>
      <c r="C27" s="4" t="inlineStr">
        <is>
          <t xml:space="preserve"> </t>
        </is>
      </c>
      <c r="D27" s="4" t="inlineStr">
        <is>
          <t xml:space="preserve"> </t>
        </is>
      </c>
      <c r="E27" s="4" t="inlineStr">
        <is>
          <t xml:space="preserve"> </t>
        </is>
      </c>
      <c r="F27" s="5" t="n">
        <v>-2351</v>
      </c>
      <c r="G27" s="5" t="n">
        <v>2351</v>
      </c>
      <c r="H27" s="4" t="inlineStr">
        <is>
          <t xml:space="preserve"> </t>
        </is>
      </c>
    </row>
    <row r="28">
      <c r="A28" s="4" t="inlineStr">
        <is>
          <t>Change in ownership of consolidated entity</t>
        </is>
      </c>
      <c r="B28" s="5" t="n">
        <v>27</v>
      </c>
      <c r="C28" s="4" t="inlineStr">
        <is>
          <t xml:space="preserve"> </t>
        </is>
      </c>
      <c r="D28" s="4" t="inlineStr">
        <is>
          <t xml:space="preserve"> </t>
        </is>
      </c>
      <c r="E28" s="4" t="inlineStr">
        <is>
          <t xml:space="preserve"> </t>
        </is>
      </c>
      <c r="F28" s="5" t="n">
        <v>27</v>
      </c>
      <c r="G28" s="4" t="inlineStr">
        <is>
          <t xml:space="preserve"> </t>
        </is>
      </c>
      <c r="H28" s="4" t="inlineStr">
        <is>
          <t xml:space="preserve"> </t>
        </is>
      </c>
    </row>
    <row r="29">
      <c r="A29" s="4" t="inlineStr">
        <is>
          <t>Dividends</t>
        </is>
      </c>
      <c r="B29" s="5" t="n">
        <v>-25603</v>
      </c>
      <c r="C29" s="4" t="inlineStr">
        <is>
          <t xml:space="preserve"> </t>
        </is>
      </c>
      <c r="D29" s="4" t="inlineStr">
        <is>
          <t xml:space="preserve"> </t>
        </is>
      </c>
      <c r="E29" s="4" t="inlineStr">
        <is>
          <t xml:space="preserve"> </t>
        </is>
      </c>
      <c r="F29" s="4" t="inlineStr">
        <is>
          <t xml:space="preserve"> </t>
        </is>
      </c>
      <c r="G29" s="5" t="n">
        <v>-25603</v>
      </c>
      <c r="H29" s="4" t="inlineStr">
        <is>
          <t xml:space="preserve"> </t>
        </is>
      </c>
    </row>
    <row r="30">
      <c r="A30" s="4" t="inlineStr">
        <is>
          <t>Foreign currency translation adjustment</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5" t="n">
        <v>-3</v>
      </c>
    </row>
    <row r="31">
      <c r="A31" s="4" t="inlineStr">
        <is>
          <t>Ending balance (in shares) at Sep. 30, 2023</t>
        </is>
      </c>
      <c r="B31" s="4" t="inlineStr">
        <is>
          <t xml:space="preserve"> </t>
        </is>
      </c>
      <c r="C31" s="5" t="n">
        <v>119672451</v>
      </c>
      <c r="D31" s="5" t="n">
        <v>119672000</v>
      </c>
      <c r="E31" s="4" t="inlineStr">
        <is>
          <t xml:space="preserve"> </t>
        </is>
      </c>
      <c r="F31" s="4" t="inlineStr">
        <is>
          <t xml:space="preserve"> </t>
        </is>
      </c>
      <c r="G31" s="4" t="inlineStr">
        <is>
          <t xml:space="preserve"> </t>
        </is>
      </c>
      <c r="H31" s="4" t="inlineStr">
        <is>
          <t xml:space="preserve"> </t>
        </is>
      </c>
    </row>
    <row r="32">
      <c r="A32" s="4" t="inlineStr">
        <is>
          <t>Ending balance at Sep. 30, 2023</t>
        </is>
      </c>
      <c r="B32" s="6" t="n">
        <v>2352705</v>
      </c>
      <c r="C32" s="4" t="inlineStr">
        <is>
          <t xml:space="preserve"> </t>
        </is>
      </c>
      <c r="D32" s="6" t="n">
        <v>1261</v>
      </c>
      <c r="E32" s="6" t="n">
        <v>-250129</v>
      </c>
      <c r="F32" s="6" t="n">
        <v>2177324</v>
      </c>
      <c r="G32" s="6" t="n">
        <v>424260</v>
      </c>
      <c r="H32" s="6" t="n">
        <v>-11</v>
      </c>
    </row>
    <row r="33">
      <c r="A33" s="4" t="inlineStr">
        <is>
          <t>Treasury stock, ending balance (in shares) at Sep. 30, 2023</t>
        </is>
      </c>
      <c r="B33" s="5" t="n">
        <v>6429375</v>
      </c>
      <c r="C33" s="4" t="inlineStr">
        <is>
          <t xml:space="preserve"> </t>
        </is>
      </c>
      <c r="D33" s="4" t="inlineStr">
        <is>
          <t xml:space="preserve"> </t>
        </is>
      </c>
      <c r="E33" s="5" t="n">
        <v>6429000</v>
      </c>
      <c r="F33" s="4" t="inlineStr">
        <is>
          <t xml:space="preserve"> </t>
        </is>
      </c>
      <c r="G33" s="4" t="inlineStr">
        <is>
          <t xml:space="preserve"> </t>
        </is>
      </c>
      <c r="H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and Notes Payable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Total debt and notes payable</t>
        </is>
      </c>
      <c r="B3" s="6" t="n">
        <v>177646</v>
      </c>
      <c r="C3" s="6" t="n">
        <v>418468</v>
      </c>
    </row>
    <row r="4">
      <c r="A4" s="4" t="inlineStr">
        <is>
          <t>Less: current portion</t>
        </is>
      </c>
      <c r="B4" s="5" t="n">
        <v>-101329</v>
      </c>
      <c r="C4" s="5" t="n">
        <v>-316211</v>
      </c>
    </row>
    <row r="5">
      <c r="A5" s="4" t="inlineStr">
        <is>
          <t>Total long-term debt and notes payable</t>
        </is>
      </c>
      <c r="B5" s="5" t="n">
        <v>76317</v>
      </c>
      <c r="C5" s="5" t="n">
        <v>102257</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and notes payable</t>
        </is>
      </c>
      <c r="B8" s="5" t="n">
        <v>0</v>
      </c>
      <c r="C8" s="5" t="n">
        <v>215000</v>
      </c>
    </row>
    <row r="9">
      <c r="A9" s="4" t="inlineStr">
        <is>
          <t>Notes Payable | Notes payable to former limited partners, net of disc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and notes payable</t>
        </is>
      </c>
      <c r="B11" s="5" t="n">
        <v>176447</v>
      </c>
      <c r="C11" s="5" t="n">
        <v>201188</v>
      </c>
    </row>
    <row r="12">
      <c r="A12" s="4" t="inlineStr">
        <is>
          <t>Notes Payable | Other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and notes payable</t>
        </is>
      </c>
      <c r="B14" s="6" t="n">
        <v>1199</v>
      </c>
      <c r="C14" s="6" t="n">
        <v>22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 width="22" customWidth="1" min="5" max="5"/>
    <col width="22" customWidth="1" min="6" max="6"/>
  </cols>
  <sheetData>
    <row r="1">
      <c r="A1" s="1" t="inlineStr">
        <is>
          <t>DEBT AND NOTES PAYABLE - Credit Facility (Narrative) (Details)</t>
        </is>
      </c>
      <c r="C1" s="2" t="inlineStr">
        <is>
          <t>3 Months Ended</t>
        </is>
      </c>
      <c r="E1" s="2" t="inlineStr">
        <is>
          <t>10 Months Ended</t>
        </is>
      </c>
    </row>
    <row r="2">
      <c r="B2" s="2" t="inlineStr">
        <is>
          <t>Dec. 12, 2022 USD ($) extension</t>
        </is>
      </c>
      <c r="C2" s="2" t="inlineStr">
        <is>
          <t>Sep. 30, 2023 USD ($)</t>
        </is>
      </c>
      <c r="D2" s="2" t="inlineStr">
        <is>
          <t>Sep. 30, 2022 USD ($)</t>
        </is>
      </c>
      <c r="E2" s="2" t="inlineStr">
        <is>
          <t>Sep. 30, 2023 USD ($)</t>
        </is>
      </c>
      <c r="F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6" t="n">
        <v>177646000</v>
      </c>
      <c r="D4" s="4" t="inlineStr">
        <is>
          <t xml:space="preserve"> </t>
        </is>
      </c>
      <c r="E4" s="6" t="n">
        <v>177646000</v>
      </c>
      <c r="F4" s="6" t="n">
        <v>418468000</v>
      </c>
    </row>
    <row r="5">
      <c r="A5" s="4" t="inlineStr">
        <is>
          <t>Proceeds from credit facility</t>
        </is>
      </c>
      <c r="B5" s="4" t="inlineStr">
        <is>
          <t xml:space="preserve"> </t>
        </is>
      </c>
      <c r="C5" s="5" t="n">
        <v>0</v>
      </c>
      <c r="D5" s="6" t="n">
        <v>100000000</v>
      </c>
      <c r="E5" s="4" t="inlineStr">
        <is>
          <t xml:space="preserve"> </t>
        </is>
      </c>
      <c r="F5" s="4" t="inlineStr">
        <is>
          <t xml:space="preserve"> </t>
        </is>
      </c>
    </row>
    <row r="6">
      <c r="A6" s="4" t="inlineStr">
        <is>
          <t>Payments on credit facility</t>
        </is>
      </c>
      <c r="B6" s="4" t="inlineStr">
        <is>
          <t xml:space="preserve"> </t>
        </is>
      </c>
      <c r="C6" s="5" t="n">
        <v>215000000</v>
      </c>
      <c r="D6" s="6" t="n">
        <v>0</v>
      </c>
      <c r="E6" s="4" t="inlineStr">
        <is>
          <t xml:space="preserve"> </t>
        </is>
      </c>
      <c r="F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vailable extensions | extension</t>
        </is>
      </c>
      <c r="B9" s="5" t="n">
        <v>2</v>
      </c>
      <c r="C9" s="4" t="inlineStr">
        <is>
          <t xml:space="preserve"> </t>
        </is>
      </c>
      <c r="D9" s="4" t="inlineStr">
        <is>
          <t xml:space="preserve"> </t>
        </is>
      </c>
      <c r="E9" s="4" t="inlineStr">
        <is>
          <t xml:space="preserve"> </t>
        </is>
      </c>
      <c r="F9" s="4" t="inlineStr">
        <is>
          <t xml:space="preserve"> </t>
        </is>
      </c>
    </row>
    <row r="10">
      <c r="A10" s="4" t="inlineStr">
        <is>
          <t>Duration of each available extension</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1000000000</v>
      </c>
      <c r="C11" s="4" t="inlineStr">
        <is>
          <t xml:space="preserve"> </t>
        </is>
      </c>
      <c r="D11" s="4" t="inlineStr">
        <is>
          <t xml:space="preserve"> </t>
        </is>
      </c>
      <c r="E11" s="4" t="inlineStr">
        <is>
          <t xml:space="preserve"> </t>
        </is>
      </c>
      <c r="F11" s="4" t="inlineStr">
        <is>
          <t xml:space="preserve"> </t>
        </is>
      </c>
    </row>
    <row r="12">
      <c r="A12" s="4" t="inlineStr">
        <is>
          <t>Additional borrowing capacity</t>
        </is>
      </c>
      <c r="B12" s="5" t="n">
        <v>350000000</v>
      </c>
      <c r="C12" s="4" t="inlineStr">
        <is>
          <t xml:space="preserve"> </t>
        </is>
      </c>
      <c r="D12" s="4" t="inlineStr">
        <is>
          <t xml:space="preserve"> </t>
        </is>
      </c>
      <c r="E12" s="4" t="inlineStr">
        <is>
          <t xml:space="preserve"> </t>
        </is>
      </c>
      <c r="F12" s="4" t="inlineStr">
        <is>
          <t xml:space="preserve"> </t>
        </is>
      </c>
    </row>
    <row r="13">
      <c r="A13" s="4" t="inlineStr">
        <is>
          <t>Outstanding borrowings</t>
        </is>
      </c>
      <c r="B13" s="4" t="inlineStr">
        <is>
          <t xml:space="preserve"> </t>
        </is>
      </c>
      <c r="C13" s="5" t="n">
        <v>0</v>
      </c>
      <c r="D13" s="4" t="inlineStr">
        <is>
          <t xml:space="preserve"> </t>
        </is>
      </c>
      <c r="E13" s="5" t="n">
        <v>0</v>
      </c>
      <c r="F13" s="5" t="n">
        <v>215000000</v>
      </c>
    </row>
    <row r="14">
      <c r="A14" s="4" t="inlineStr">
        <is>
          <t>Available borrowing capacity</t>
        </is>
      </c>
      <c r="B14" s="4" t="inlineStr">
        <is>
          <t xml:space="preserve"> </t>
        </is>
      </c>
      <c r="C14" s="5" t="n">
        <v>995000000</v>
      </c>
      <c r="D14" s="4" t="inlineStr">
        <is>
          <t xml:space="preserve"> </t>
        </is>
      </c>
      <c r="E14" s="6" t="n">
        <v>995000000</v>
      </c>
      <c r="F14" s="6" t="n">
        <v>785000000</v>
      </c>
    </row>
    <row r="15">
      <c r="A15" s="4" t="inlineStr">
        <is>
          <t>Proceeds from credit facility</t>
        </is>
      </c>
      <c r="B15" s="4" t="inlineStr">
        <is>
          <t xml:space="preserve"> </t>
        </is>
      </c>
      <c r="C15" s="5" t="n">
        <v>0</v>
      </c>
      <c r="D15" s="4" t="inlineStr">
        <is>
          <t xml:space="preserve"> </t>
        </is>
      </c>
      <c r="E15" s="4" t="inlineStr">
        <is>
          <t xml:space="preserve"> </t>
        </is>
      </c>
      <c r="F15" s="4" t="inlineStr">
        <is>
          <t xml:space="preserve"> </t>
        </is>
      </c>
    </row>
    <row r="16">
      <c r="A16" s="4" t="inlineStr">
        <is>
          <t>Payments on credit facility</t>
        </is>
      </c>
      <c r="B16" s="4" t="inlineStr">
        <is>
          <t xml:space="preserve"> </t>
        </is>
      </c>
      <c r="C16" s="6" t="n">
        <v>215000000</v>
      </c>
      <c r="D16" s="4" t="inlineStr">
        <is>
          <t xml:space="preserve"> </t>
        </is>
      </c>
      <c r="E16" s="4" t="inlineStr">
        <is>
          <t xml:space="preserve"> </t>
        </is>
      </c>
      <c r="F16" s="4" t="inlineStr">
        <is>
          <t xml:space="preserve"> </t>
        </is>
      </c>
    </row>
    <row r="17">
      <c r="A17" s="4" t="inlineStr">
        <is>
          <t>Credit facility, unused capacity commitment fee (percent)</t>
        </is>
      </c>
      <c r="B17" s="4" t="inlineStr">
        <is>
          <t xml:space="preserve"> </t>
        </is>
      </c>
      <c r="C17" s="4" t="inlineStr">
        <is>
          <t xml:space="preserve"> </t>
        </is>
      </c>
      <c r="D17" s="4" t="inlineStr">
        <is>
          <t xml:space="preserve"> </t>
        </is>
      </c>
      <c r="E17" s="13" t="n">
        <v>0.00125</v>
      </c>
      <c r="F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9" t="n">
        <v>0.06469999999999999</v>
      </c>
    </row>
    <row r="19">
      <c r="A19" s="4" t="inlineStr">
        <is>
          <t>Letters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5" t="n">
        <v>50000000</v>
      </c>
      <c r="C21" s="4" t="inlineStr">
        <is>
          <t xml:space="preserve"> </t>
        </is>
      </c>
      <c r="D21" s="4" t="inlineStr">
        <is>
          <t xml:space="preserve"> </t>
        </is>
      </c>
      <c r="E21" s="4" t="inlineStr">
        <is>
          <t xml:space="preserve"> </t>
        </is>
      </c>
      <c r="F21" s="4" t="inlineStr">
        <is>
          <t xml:space="preserve"> </t>
        </is>
      </c>
    </row>
    <row r="22">
      <c r="A22" s="4" t="inlineStr">
        <is>
          <t>Swing Line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6" t="n">
        <v>1000000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NOTES PAYABLE - Notes Payable (Narrative) (Details) - Notes Payable - USD ($) $ in Millions</t>
        </is>
      </c>
      <c r="B1" s="2" t="inlineStr">
        <is>
          <t>3 Months Ended</t>
        </is>
      </c>
    </row>
    <row r="2">
      <c r="B2" s="2" t="inlineStr">
        <is>
          <t>Sep. 30, 2023</t>
        </is>
      </c>
      <c r="C2" s="2" t="inlineStr">
        <is>
          <t>Jun. 30, 2023</t>
        </is>
      </c>
      <c r="D2" s="2" t="inlineStr">
        <is>
          <t>Aug. 31, 2020</t>
        </is>
      </c>
    </row>
    <row r="3">
      <c r="A3" s="4" t="inlineStr">
        <is>
          <t>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otes payable, stated maturity period</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stated maturity period</t>
        </is>
      </c>
      <c r="B8" s="4" t="inlineStr">
        <is>
          <t>5 years</t>
        </is>
      </c>
      <c r="C8" s="4" t="inlineStr">
        <is>
          <t xml:space="preserve"> </t>
        </is>
      </c>
      <c r="D8" s="4" t="inlineStr">
        <is>
          <t xml:space="preserve"> </t>
        </is>
      </c>
    </row>
    <row r="9">
      <c r="A9" s="4" t="inlineStr">
        <is>
          <t>Notes payable to former limited partners, net of discou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tes payable</t>
        </is>
      </c>
      <c r="B11" s="11" t="n">
        <v>176.4</v>
      </c>
      <c r="C11" s="11" t="n">
        <v>201.2</v>
      </c>
      <c r="D11" s="4" t="inlineStr">
        <is>
          <t xml:space="preserve"> </t>
        </is>
      </c>
    </row>
    <row r="12">
      <c r="A12" s="4" t="inlineStr">
        <is>
          <t>Debt discount</t>
        </is>
      </c>
      <c r="B12" s="12" t="n">
        <v>3.3</v>
      </c>
      <c r="C12" s="12" t="n">
        <v>4.2</v>
      </c>
      <c r="D12" s="4" t="inlineStr">
        <is>
          <t xml:space="preserve"> </t>
        </is>
      </c>
    </row>
    <row r="13">
      <c r="A13" s="4" t="inlineStr">
        <is>
          <t>Notes payable included in current portion of long-term debt</t>
        </is>
      </c>
      <c r="B13" s="12" t="n">
        <v>100.1</v>
      </c>
      <c r="C13" s="12" t="n">
        <v>99.7</v>
      </c>
      <c r="D13" s="4" t="inlineStr">
        <is>
          <t xml:space="preserve"> </t>
        </is>
      </c>
    </row>
    <row r="14">
      <c r="A14" s="4" t="inlineStr">
        <is>
          <t>Imputed interest (percent)</t>
        </is>
      </c>
      <c r="B14" s="4" t="inlineStr">
        <is>
          <t xml:space="preserve"> </t>
        </is>
      </c>
      <c r="C14" s="4" t="inlineStr">
        <is>
          <t xml:space="preserve"> </t>
        </is>
      </c>
      <c r="D14" s="9" t="n">
        <v>0.018</v>
      </c>
    </row>
    <row r="15">
      <c r="A15" s="4" t="inlineStr">
        <is>
          <t>Other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t>
        </is>
      </c>
      <c r="B17" s="12" t="n">
        <v>1.2</v>
      </c>
      <c r="C17" s="12" t="n">
        <v>2.3</v>
      </c>
      <c r="D17" s="4" t="inlineStr">
        <is>
          <t xml:space="preserve"> </t>
        </is>
      </c>
    </row>
    <row r="18">
      <c r="A18" s="4" t="inlineStr">
        <is>
          <t>Notes payable included in current portion of long-term debt</t>
        </is>
      </c>
      <c r="B18" s="11" t="n">
        <v>1.2</v>
      </c>
      <c r="C18" s="11" t="n">
        <v>1.5</v>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LIABILITY RELATED TO THE SALE OF FUTURE REVENUES - Narrative (Details) - USD ($) $ in Thousands</t>
        </is>
      </c>
      <c r="C1" s="2" t="inlineStr">
        <is>
          <t>1 Months Ended</t>
        </is>
      </c>
      <c r="D1" s="2" t="inlineStr">
        <is>
          <t>2 Months Ended</t>
        </is>
      </c>
      <c r="E1" s="2" t="inlineStr">
        <is>
          <t>3 Months Ended</t>
        </is>
      </c>
    </row>
    <row r="2">
      <c r="B2" s="2" t="inlineStr">
        <is>
          <t>Jul. 25, 2023</t>
        </is>
      </c>
      <c r="C2" s="2" t="inlineStr">
        <is>
          <t>Oct. 31, 2023</t>
        </is>
      </c>
      <c r="D2" s="2" t="inlineStr">
        <is>
          <t>Sep. 30, 2023</t>
        </is>
      </c>
      <c r="E2" s="2" t="inlineStr">
        <is>
          <t>Sep. 30, 2023</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iability related to the sale of future revenues</t>
        </is>
      </c>
      <c r="B4" s="4" t="inlineStr">
        <is>
          <t xml:space="preserve"> </t>
        </is>
      </c>
      <c r="C4" s="4" t="inlineStr">
        <is>
          <t xml:space="preserve"> </t>
        </is>
      </c>
      <c r="D4" s="6" t="n">
        <v>32827</v>
      </c>
      <c r="E4" s="6" t="n">
        <v>32827</v>
      </c>
      <c r="F4" s="6" t="n">
        <v>0</v>
      </c>
    </row>
    <row r="5">
      <c r="A5" s="4" t="inlineStr">
        <is>
          <t>Non-Healthcare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payment period</t>
        </is>
      </c>
      <c r="B7" s="4" t="inlineStr">
        <is>
          <t>8 months</t>
        </is>
      </c>
      <c r="C7" s="4" t="inlineStr">
        <is>
          <t xml:space="preserve"> </t>
        </is>
      </c>
      <c r="D7" s="4" t="inlineStr">
        <is>
          <t xml:space="preserve"> </t>
        </is>
      </c>
      <c r="E7" s="4" t="inlineStr">
        <is>
          <t xml:space="preserve"> </t>
        </is>
      </c>
      <c r="F7" s="4" t="inlineStr">
        <is>
          <t xml:space="preserve"> </t>
        </is>
      </c>
    </row>
    <row r="8">
      <c r="A8" s="4" t="inlineStr">
        <is>
          <t>Aggregate consideration</t>
        </is>
      </c>
      <c r="B8" s="4" t="inlineStr">
        <is>
          <t xml:space="preserve"> </t>
        </is>
      </c>
      <c r="C8" s="4" t="inlineStr">
        <is>
          <t xml:space="preserve"> </t>
        </is>
      </c>
      <c r="D8" s="5" t="n">
        <v>689200</v>
      </c>
      <c r="E8" s="4" t="inlineStr">
        <is>
          <t xml:space="preserve"> </t>
        </is>
      </c>
      <c r="F8" s="4" t="inlineStr">
        <is>
          <t xml:space="preserve"> </t>
        </is>
      </c>
    </row>
    <row r="9">
      <c r="A9" s="4" t="inlineStr">
        <is>
          <t>Partnership agreement term</t>
        </is>
      </c>
      <c r="B9" s="4" t="inlineStr">
        <is>
          <t>10 years</t>
        </is>
      </c>
      <c r="C9" s="4" t="inlineStr">
        <is>
          <t xml:space="preserve"> </t>
        </is>
      </c>
      <c r="D9" s="4" t="inlineStr">
        <is>
          <t xml:space="preserve"> </t>
        </is>
      </c>
      <c r="E9" s="4" t="inlineStr">
        <is>
          <t xml:space="preserve"> </t>
        </is>
      </c>
      <c r="F9" s="4" t="inlineStr">
        <is>
          <t xml:space="preserve"> </t>
        </is>
      </c>
    </row>
    <row r="10">
      <c r="A10" s="4" t="inlineStr">
        <is>
          <t>Administrative fees to be remitted (percent)</t>
        </is>
      </c>
      <c r="B10" s="8" t="n">
        <v>1</v>
      </c>
      <c r="C10" s="4" t="inlineStr">
        <is>
          <t xml:space="preserve"> </t>
        </is>
      </c>
      <c r="D10" s="4" t="inlineStr">
        <is>
          <t xml:space="preserve"> </t>
        </is>
      </c>
      <c r="E10" s="4" t="inlineStr">
        <is>
          <t xml:space="preserve"> </t>
        </is>
      </c>
      <c r="F10" s="4" t="inlineStr">
        <is>
          <t xml:space="preserve"> </t>
        </is>
      </c>
    </row>
    <row r="11">
      <c r="A11" s="4" t="inlineStr">
        <is>
          <t>Escrow deposit</t>
        </is>
      </c>
      <c r="B11" s="4" t="inlineStr">
        <is>
          <t xml:space="preserve"> </t>
        </is>
      </c>
      <c r="C11" s="4" t="inlineStr">
        <is>
          <t xml:space="preserve"> </t>
        </is>
      </c>
      <c r="D11" s="5" t="n">
        <v>110200</v>
      </c>
      <c r="E11" s="5" t="n">
        <v>110200</v>
      </c>
      <c r="F11" s="4" t="inlineStr">
        <is>
          <t xml:space="preserve"> </t>
        </is>
      </c>
    </row>
    <row r="12">
      <c r="A12" s="4" t="inlineStr">
        <is>
          <t>Liability related to the sale of future revenues</t>
        </is>
      </c>
      <c r="B12" s="4" t="inlineStr">
        <is>
          <t xml:space="preserve"> </t>
        </is>
      </c>
      <c r="C12" s="4" t="inlineStr">
        <is>
          <t xml:space="preserve"> </t>
        </is>
      </c>
      <c r="D12" s="5" t="n">
        <v>574661</v>
      </c>
      <c r="E12" s="5" t="n">
        <v>574661</v>
      </c>
      <c r="F12" s="4" t="inlineStr">
        <is>
          <t xml:space="preserve"> </t>
        </is>
      </c>
    </row>
    <row r="13">
      <c r="A13" s="4" t="inlineStr">
        <is>
          <t>Current portion of liability related to the sale of future revenues</t>
        </is>
      </c>
      <c r="B13" s="4" t="inlineStr">
        <is>
          <t xml:space="preserve"> </t>
        </is>
      </c>
      <c r="C13" s="4" t="inlineStr">
        <is>
          <t xml:space="preserve"> </t>
        </is>
      </c>
      <c r="D13" s="5" t="n">
        <v>32800</v>
      </c>
      <c r="E13" s="5" t="n">
        <v>32800</v>
      </c>
      <c r="F13" s="4" t="inlineStr">
        <is>
          <t xml:space="preserve"> </t>
        </is>
      </c>
    </row>
    <row r="14">
      <c r="A14" s="4" t="inlineStr">
        <is>
          <t>Revenue</t>
        </is>
      </c>
      <c r="B14" s="4" t="inlineStr">
        <is>
          <t xml:space="preserve"> </t>
        </is>
      </c>
      <c r="C14" s="4" t="inlineStr">
        <is>
          <t xml:space="preserve"> </t>
        </is>
      </c>
      <c r="D14" s="4" t="inlineStr">
        <is>
          <t xml:space="preserve"> </t>
        </is>
      </c>
      <c r="E14" s="5" t="n">
        <v>11700</v>
      </c>
      <c r="F14" s="4" t="inlineStr">
        <is>
          <t xml:space="preserve"> </t>
        </is>
      </c>
    </row>
    <row r="15">
      <c r="A15" s="4" t="inlineStr">
        <is>
          <t>Imputed interest expense associated with the sale of future revenues</t>
        </is>
      </c>
      <c r="B15" s="4" t="inlineStr">
        <is>
          <t xml:space="preserve"> </t>
        </is>
      </c>
      <c r="C15" s="4" t="inlineStr">
        <is>
          <t xml:space="preserve"> </t>
        </is>
      </c>
      <c r="D15" s="6" t="n">
        <v>2533</v>
      </c>
      <c r="E15" s="6" t="n">
        <v>2500</v>
      </c>
      <c r="F15" s="4" t="inlineStr">
        <is>
          <t xml:space="preserve"> </t>
        </is>
      </c>
    </row>
    <row r="16">
      <c r="A16" s="4" t="inlineStr">
        <is>
          <t>Non-Healthcare Holdings, LLC | Liability Related To The Sale Of Future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percent)</t>
        </is>
      </c>
      <c r="B18" s="9" t="n">
        <v>0.025</v>
      </c>
      <c r="C18" s="4" t="inlineStr">
        <is>
          <t xml:space="preserve"> </t>
        </is>
      </c>
      <c r="D18" s="4" t="inlineStr">
        <is>
          <t xml:space="preserve"> </t>
        </is>
      </c>
      <c r="E18" s="4" t="inlineStr">
        <is>
          <t xml:space="preserve"> </t>
        </is>
      </c>
      <c r="F18" s="4" t="inlineStr">
        <is>
          <t xml:space="preserve"> </t>
        </is>
      </c>
    </row>
    <row r="19">
      <c r="A19" s="4" t="inlineStr">
        <is>
          <t>Non-Healthcare Holdings, LLC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consideration</t>
        </is>
      </c>
      <c r="B21" s="4" t="inlineStr">
        <is>
          <t xml:space="preserve"> </t>
        </is>
      </c>
      <c r="C21" s="6" t="n">
        <v>35800</v>
      </c>
      <c r="D21" s="4" t="inlineStr">
        <is>
          <t xml:space="preserve"> </t>
        </is>
      </c>
      <c r="E21" s="4" t="inlineStr">
        <is>
          <t xml:space="preserve"> </t>
        </is>
      </c>
      <c r="F21" s="4" t="inlineStr">
        <is>
          <t xml:space="preserve"> </t>
        </is>
      </c>
    </row>
    <row r="22">
      <c r="A22" s="4" t="inlineStr">
        <is>
          <t>Minimum | Non-Healthcare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urchase price estimated</t>
        </is>
      </c>
      <c r="B24" s="6" t="n">
        <v>750000</v>
      </c>
      <c r="C24" s="4" t="inlineStr">
        <is>
          <t xml:space="preserve"> </t>
        </is>
      </c>
      <c r="D24" s="4" t="inlineStr">
        <is>
          <t xml:space="preserve"> </t>
        </is>
      </c>
      <c r="E24" s="4" t="inlineStr">
        <is>
          <t xml:space="preserve"> </t>
        </is>
      </c>
      <c r="F24" s="4" t="inlineStr">
        <is>
          <t xml:space="preserve"> </t>
        </is>
      </c>
    </row>
    <row r="25">
      <c r="A25" s="4" t="inlineStr">
        <is>
          <t>Maximum | Non-Healthcare Holdings,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urchase price estimated</t>
        </is>
      </c>
      <c r="B27" s="6" t="n">
        <v>800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IABILITY RELATED TO THE SALE OF FUTURE REVENUES (Details) - Non-Healthcare Holdings, LLC $ in Thousands</t>
        </is>
      </c>
      <c r="B1" s="2" t="inlineStr">
        <is>
          <t>2 Months Ended</t>
        </is>
      </c>
      <c r="C1" s="2" t="inlineStr">
        <is>
          <t>3 Months Ended</t>
        </is>
      </c>
    </row>
    <row r="2">
      <c r="B2" s="2" t="inlineStr">
        <is>
          <t>Sep. 30, 2023 USD ($)</t>
        </is>
      </c>
      <c r="C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the sale of future revenues</t>
        </is>
      </c>
      <c r="B4" s="6" t="n">
        <v>523198</v>
      </c>
      <c r="C4" s="4" t="inlineStr">
        <is>
          <t xml:space="preserve"> </t>
        </is>
      </c>
    </row>
    <row r="5">
      <c r="A5" s="4" t="inlineStr">
        <is>
          <t>Proceeds from the release of escrow funds</t>
        </is>
      </c>
      <c r="B5" s="5" t="n">
        <v>55785</v>
      </c>
      <c r="C5" s="4" t="inlineStr">
        <is>
          <t xml:space="preserve"> </t>
        </is>
      </c>
    </row>
    <row r="6">
      <c r="A6" s="4" t="inlineStr">
        <is>
          <t>Imputed interest expense associated with the sale of future revenues</t>
        </is>
      </c>
      <c r="B6" s="5" t="n">
        <v>2533</v>
      </c>
      <c r="C6" s="6" t="n">
        <v>2500</v>
      </c>
    </row>
    <row r="7">
      <c r="A7" s="4" t="inlineStr">
        <is>
          <t>Payments against the liability related to the sale of future revenues</t>
        </is>
      </c>
      <c r="B7" s="5" t="n">
        <v>-6855</v>
      </c>
      <c r="C7" s="4" t="inlineStr">
        <is>
          <t xml:space="preserve"> </t>
        </is>
      </c>
    </row>
    <row r="8">
      <c r="A8" s="4" t="inlineStr">
        <is>
          <t>Liability related to the sale of future revenues</t>
        </is>
      </c>
      <c r="B8" s="6" t="n">
        <v>574661</v>
      </c>
      <c r="C8" s="6" t="n">
        <v>5746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STOCKHOLDERS' EQUITY (Details) - $ / shares</t>
        </is>
      </c>
      <c r="C1" s="2" t="inlineStr">
        <is>
          <t>3 Months Ended</t>
        </is>
      </c>
    </row>
    <row r="2">
      <c r="B2" s="2" t="inlineStr">
        <is>
          <t>Oct. 26, 2023</t>
        </is>
      </c>
      <c r="C2" s="2" t="inlineStr">
        <is>
          <t>Sep. 30, 2023</t>
        </is>
      </c>
      <c r="D2" s="2" t="inlineStr">
        <is>
          <t>Sep. 30, 2022</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7" t="n">
        <v>0.21</v>
      </c>
      <c r="D4" s="7" t="n">
        <v>0.21</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declared (in dollars per share)</t>
        </is>
      </c>
      <c r="B7" s="7" t="n">
        <v>0.21</v>
      </c>
      <c r="C7" s="4" t="inlineStr">
        <is>
          <t xml:space="preserve"> </t>
        </is>
      </c>
      <c r="D7" s="4" t="inlineStr">
        <is>
          <t xml:space="preserve"> </t>
        </is>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outstanding (in shares)</t>
        </is>
      </c>
      <c r="B10" s="4" t="inlineStr">
        <is>
          <t xml:space="preserve"> </t>
        </is>
      </c>
      <c r="C10" s="5" t="n">
        <v>119672451</v>
      </c>
      <c r="D10" s="4" t="inlineStr">
        <is>
          <t xml:space="preserve"> </t>
        </is>
      </c>
      <c r="E10" s="5" t="n">
        <v>119158483</v>
      </c>
    </row>
    <row r="11">
      <c r="A11" s="4" t="inlineStr">
        <is>
          <t>Common stock, par value (in dollars per share)</t>
        </is>
      </c>
      <c r="B11" s="4" t="inlineStr">
        <is>
          <t xml:space="preserve"> </t>
        </is>
      </c>
      <c r="C11" s="7" t="n">
        <v>0.01</v>
      </c>
      <c r="D11" s="4" t="inlineStr">
        <is>
          <t xml:space="preserve"> </t>
        </is>
      </c>
      <c r="E11" s="7" t="n">
        <v>0.01</v>
      </c>
    </row>
    <row r="12">
      <c r="A12" s="4" t="inlineStr">
        <is>
          <t>Per share amount of dividends (in dollars per share)</t>
        </is>
      </c>
      <c r="B12" s="4" t="inlineStr">
        <is>
          <t xml:space="preserve"> </t>
        </is>
      </c>
      <c r="C12" s="7" t="n">
        <v>0.21</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the Numerator and Denominator Used for Basic and Diluted Earnings (Loss) Per Share (Details) - USD ($) $ / shares in Units, shares in Thousands, $ in Thousands</t>
        </is>
      </c>
      <c r="B1" s="2" t="inlineStr">
        <is>
          <t>3 Months Ended</t>
        </is>
      </c>
    </row>
    <row r="2">
      <c r="B2" s="2" t="inlineStr">
        <is>
          <t>Sep. 30, 2023</t>
        </is>
      </c>
      <c r="C2" s="2" t="inlineStr">
        <is>
          <t>Sep. 30, 2022</t>
        </is>
      </c>
    </row>
    <row r="3">
      <c r="A3" s="3" t="inlineStr">
        <is>
          <t>Numerator for basic and diluted earnings per share:</t>
        </is>
      </c>
      <c r="B3" s="4" t="inlineStr">
        <is>
          <t xml:space="preserve"> </t>
        </is>
      </c>
      <c r="C3" s="4" t="inlineStr">
        <is>
          <t xml:space="preserve"> </t>
        </is>
      </c>
    </row>
    <row r="4">
      <c r="A4" s="4" t="inlineStr">
        <is>
          <t>Net income attributable to stockholders</t>
        </is>
      </c>
      <c r="B4" s="6" t="n">
        <v>44761</v>
      </c>
      <c r="C4" s="6" t="n">
        <v>42716</v>
      </c>
    </row>
    <row r="5">
      <c r="A5" s="3" t="inlineStr">
        <is>
          <t>Denominator for earnings per share:</t>
        </is>
      </c>
      <c r="B5" s="4" t="inlineStr">
        <is>
          <t xml:space="preserve"> </t>
        </is>
      </c>
      <c r="C5" s="4" t="inlineStr">
        <is>
          <t xml:space="preserve"> </t>
        </is>
      </c>
    </row>
    <row r="6">
      <c r="A6" s="4" t="inlineStr">
        <is>
          <t>Basic weighted average shares outstanding (in shares)</t>
        </is>
      </c>
      <c r="B6" s="5" t="n">
        <v>119344</v>
      </c>
      <c r="C6" s="5" t="n">
        <v>118351</v>
      </c>
    </row>
    <row r="7">
      <c r="A7" s="3" t="inlineStr">
        <is>
          <t>Effect of dilutive securities:</t>
        </is>
      </c>
      <c r="B7" s="4" t="inlineStr">
        <is>
          <t xml:space="preserve"> </t>
        </is>
      </c>
      <c r="C7" s="4" t="inlineStr">
        <is>
          <t xml:space="preserve"> </t>
        </is>
      </c>
    </row>
    <row r="8">
      <c r="A8" s="4" t="inlineStr">
        <is>
          <t>Diluted weighted average shares (in shares)</t>
        </is>
      </c>
      <c r="B8" s="5" t="n">
        <v>120133</v>
      </c>
      <c r="C8" s="5" t="n">
        <v>120033</v>
      </c>
    </row>
    <row r="9">
      <c r="A9" s="3" t="inlineStr">
        <is>
          <t>Earnings per share attributable to stockholders:</t>
        </is>
      </c>
      <c r="B9" s="4" t="inlineStr">
        <is>
          <t xml:space="preserve"> </t>
        </is>
      </c>
      <c r="C9" s="4" t="inlineStr">
        <is>
          <t xml:space="preserve"> </t>
        </is>
      </c>
    </row>
    <row r="10">
      <c r="A10" s="4" t="inlineStr">
        <is>
          <t>Basic (in dollars per share)</t>
        </is>
      </c>
      <c r="B10" s="7" t="n">
        <v>0.38</v>
      </c>
      <c r="C10" s="7" t="n">
        <v>0.36</v>
      </c>
    </row>
    <row r="11">
      <c r="A11" s="4" t="inlineStr">
        <is>
          <t>Diluted (in dollars per share)</t>
        </is>
      </c>
      <c r="B11" s="7" t="n">
        <v>0.37</v>
      </c>
      <c r="C11" s="7" t="n">
        <v>0.36</v>
      </c>
    </row>
    <row r="12">
      <c r="A12" s="4" t="inlineStr">
        <is>
          <t>Net income</t>
        </is>
      </c>
      <c r="B12" s="6" t="n">
        <v>42410</v>
      </c>
      <c r="C12" s="6" t="n">
        <v>42959</v>
      </c>
    </row>
    <row r="13">
      <c r="A13" s="4" t="inlineStr">
        <is>
          <t>Net loss (income) attributable to non-controlling interest</t>
        </is>
      </c>
      <c r="B13" s="5" t="n">
        <v>2351</v>
      </c>
      <c r="C13" s="5" t="n">
        <v>-243</v>
      </c>
    </row>
    <row r="14">
      <c r="A14" s="4" t="inlineStr">
        <is>
          <t>Net income attributable to stockholders</t>
        </is>
      </c>
      <c r="B14" s="6" t="n">
        <v>44761</v>
      </c>
      <c r="C14" s="6" t="n">
        <v>42716</v>
      </c>
    </row>
    <row r="15">
      <c r="A15" s="4" t="inlineStr">
        <is>
          <t>Stock options</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Effect of dilutive securities (in shares)</t>
        </is>
      </c>
      <c r="B17" s="5" t="n">
        <v>0</v>
      </c>
      <c r="C17" s="5" t="n">
        <v>146</v>
      </c>
    </row>
    <row r="18">
      <c r="A18" s="4" t="inlineStr">
        <is>
          <t>Restricted stock unit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Effect of dilutive securities (in shares)</t>
        </is>
      </c>
      <c r="B20" s="5" t="n">
        <v>534</v>
      </c>
      <c r="C20" s="5" t="n">
        <v>563</v>
      </c>
    </row>
    <row r="21">
      <c r="A21" s="4" t="inlineStr">
        <is>
          <t>Performance share awards</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Effect of dilutive securities (in shares)</t>
        </is>
      </c>
      <c r="B23" s="5" t="n">
        <v>255</v>
      </c>
      <c r="C23" s="5" t="n">
        <v>973</v>
      </c>
    </row>
    <row r="24">
      <c r="A24" s="3" t="inlineStr">
        <is>
          <t>Earnings per share attributable to stockholders:</t>
        </is>
      </c>
      <c r="B24" s="4" t="inlineStr">
        <is>
          <t xml:space="preserve"> </t>
        </is>
      </c>
      <c r="C24" s="4" t="inlineStr">
        <is>
          <t xml:space="preserve"> </t>
        </is>
      </c>
    </row>
    <row r="25">
      <c r="A25" s="4" t="inlineStr">
        <is>
          <t>Antidilutive securities excluded from computation of earnings per share (in shares)</t>
        </is>
      </c>
      <c r="B25" s="5" t="n">
        <v>200</v>
      </c>
      <c r="C25" s="5" t="n">
        <v>100</v>
      </c>
    </row>
    <row r="26">
      <c r="A26" s="4" t="inlineStr">
        <is>
          <t>Options and Restricted Stock Units</t>
        </is>
      </c>
      <c r="B26" s="4" t="inlineStr">
        <is>
          <t xml:space="preserve"> </t>
        </is>
      </c>
      <c r="C26" s="4" t="inlineStr">
        <is>
          <t xml:space="preserve"> </t>
        </is>
      </c>
    </row>
    <row r="27">
      <c r="A27" s="3" t="inlineStr">
        <is>
          <t>Earnings per share attributable to stockholders:</t>
        </is>
      </c>
      <c r="B27" s="4" t="inlineStr">
        <is>
          <t xml:space="preserve"> </t>
        </is>
      </c>
      <c r="C27" s="4" t="inlineStr">
        <is>
          <t xml:space="preserve"> </t>
        </is>
      </c>
    </row>
    <row r="28">
      <c r="A28" s="4" t="inlineStr">
        <is>
          <t>Antidilutive securities excluded from computation of earnings per share (in shares)</t>
        </is>
      </c>
      <c r="B28" s="5" t="n">
        <v>1300</v>
      </c>
      <c r="C28" s="5" t="n">
        <v>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Narrative (Details) - USD ($) $ in Thousands, shares in Millions</t>
        </is>
      </c>
      <c r="C1" s="2" t="inlineStr">
        <is>
          <t>3 Months Ended</t>
        </is>
      </c>
    </row>
    <row r="2">
      <c r="B2" s="2" t="inlineStr">
        <is>
          <t>May 31, 2023</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effective income tax rate (percent)</t>
        </is>
      </c>
      <c r="B4" s="4" t="inlineStr">
        <is>
          <t xml:space="preserve"> </t>
        </is>
      </c>
      <c r="C4" s="8" t="n">
        <v>0.25</v>
      </c>
      <c r="D4" s="8" t="n">
        <v>0.26</v>
      </c>
    </row>
    <row r="5">
      <c r="A5" s="4" t="inlineStr">
        <is>
          <t>2013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wards authorized for grant (up to) (in shares)</t>
        </is>
      </c>
      <c r="B7" s="4" t="inlineStr">
        <is>
          <t xml:space="preserve"> </t>
        </is>
      </c>
      <c r="C7" s="12" t="n">
        <v>14.8</v>
      </c>
      <c r="D7" s="4" t="inlineStr">
        <is>
          <t xml:space="preserve"> </t>
        </is>
      </c>
    </row>
    <row r="8">
      <c r="A8" s="4" t="inlineStr">
        <is>
          <t>Unrecognized Stock-Based Compensation Expense</t>
        </is>
      </c>
      <c r="B8" s="4" t="inlineStr">
        <is>
          <t xml:space="preserve"> </t>
        </is>
      </c>
      <c r="C8" s="6" t="n">
        <v>73462</v>
      </c>
      <c r="D8" s="4" t="inlineStr">
        <is>
          <t xml:space="preserve"> </t>
        </is>
      </c>
    </row>
    <row r="9">
      <c r="A9" s="4" t="inlineStr">
        <is>
          <t>Options exercised in the period (in shares)</t>
        </is>
      </c>
      <c r="B9" s="4" t="inlineStr">
        <is>
          <t xml:space="preserve"> </t>
        </is>
      </c>
      <c r="C9" s="5" t="n">
        <v>0</v>
      </c>
      <c r="D9" s="4" t="inlineStr">
        <is>
          <t xml:space="preserve"> </t>
        </is>
      </c>
    </row>
    <row r="10">
      <c r="A10" s="4" t="inlineStr">
        <is>
          <t>Intrinsic value of options outstanding and exercisable</t>
        </is>
      </c>
      <c r="B10" s="4" t="inlineStr">
        <is>
          <t xml:space="preserve"> </t>
        </is>
      </c>
      <c r="C10" s="6" t="n">
        <v>0</v>
      </c>
      <c r="D10" s="4" t="inlineStr">
        <is>
          <t xml:space="preserve"> </t>
        </is>
      </c>
    </row>
    <row r="11">
      <c r="A11" s="4" t="inlineStr">
        <is>
          <t>Restricted Stock | 2013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Stock-Based Compensation Expense</t>
        </is>
      </c>
      <c r="B13" s="4" t="inlineStr">
        <is>
          <t xml:space="preserve"> </t>
        </is>
      </c>
      <c r="C13" s="6" t="n">
        <v>49350</v>
      </c>
      <c r="D13" s="4" t="inlineStr">
        <is>
          <t xml:space="preserve"> </t>
        </is>
      </c>
    </row>
    <row r="14">
      <c r="A14" s="4" t="inlineStr">
        <is>
          <t>Performance share awards | 2013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 (in years)</t>
        </is>
      </c>
      <c r="B16" s="4" t="inlineStr">
        <is>
          <t xml:space="preserve"> </t>
        </is>
      </c>
      <c r="C16" s="4" t="inlineStr">
        <is>
          <t>3 years</t>
        </is>
      </c>
      <c r="D16" s="4" t="inlineStr">
        <is>
          <t xml:space="preserve"> </t>
        </is>
      </c>
    </row>
    <row r="17">
      <c r="A17" s="4" t="inlineStr">
        <is>
          <t>Unrecognized Stock-Based Compensation Expense</t>
        </is>
      </c>
      <c r="B17" s="4" t="inlineStr">
        <is>
          <t xml:space="preserve"> </t>
        </is>
      </c>
      <c r="C17" s="6" t="n">
        <v>24112</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Stock-Based Compensation Expense</t>
        </is>
      </c>
      <c r="B20" s="4" t="inlineStr">
        <is>
          <t xml:space="preserve"> </t>
        </is>
      </c>
      <c r="C20" s="6" t="n">
        <v>0</v>
      </c>
      <c r="D20" s="4" t="inlineStr">
        <is>
          <t xml:space="preserve"> </t>
        </is>
      </c>
    </row>
    <row r="21">
      <c r="A21" s="4" t="inlineStr">
        <is>
          <t>Stock options | 2013 Equity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 (in years)</t>
        </is>
      </c>
      <c r="B23" s="4" t="inlineStr">
        <is>
          <t xml:space="preserve"> </t>
        </is>
      </c>
      <c r="C23" s="4" t="inlineStr">
        <is>
          <t>3 years</t>
        </is>
      </c>
      <c r="D23" s="4" t="inlineStr">
        <is>
          <t xml:space="preserve"> </t>
        </is>
      </c>
    </row>
    <row r="24">
      <c r="A24" s="4" t="inlineStr">
        <is>
          <t>Stock options, expiration period</t>
        </is>
      </c>
      <c r="B24" s="4" t="inlineStr">
        <is>
          <t xml:space="preserve"> </t>
        </is>
      </c>
      <c r="C24" s="4" t="inlineStr">
        <is>
          <t>10 years</t>
        </is>
      </c>
      <c r="D24" s="4" t="inlineStr">
        <is>
          <t xml:space="preserve"> </t>
        </is>
      </c>
    </row>
    <row r="25">
      <c r="A25" s="4" t="inlineStr">
        <is>
          <t>Stock options | 2013 Equity Incentive Plan | Share-Based Payment Arrangement, Tranche On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options, expiration period</t>
        </is>
      </c>
      <c r="B27" s="4" t="inlineStr">
        <is>
          <t xml:space="preserve"> </t>
        </is>
      </c>
      <c r="C27" s="4" t="inlineStr">
        <is>
          <t>12 months</t>
        </is>
      </c>
      <c r="D27" s="4" t="inlineStr">
        <is>
          <t xml:space="preserve"> </t>
        </is>
      </c>
    </row>
    <row r="28">
      <c r="A28" s="4" t="inlineStr">
        <is>
          <t>Stock options | 2013 Equity Incentive Plan | Share-Based Payment Arrangement,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options, expiration period</t>
        </is>
      </c>
      <c r="B30" s="4" t="inlineStr">
        <is>
          <t xml:space="preserve"> </t>
        </is>
      </c>
      <c r="C30" s="4" t="inlineStr">
        <is>
          <t>90 days</t>
        </is>
      </c>
      <c r="D30" s="4" t="inlineStr">
        <is>
          <t xml:space="preserve"> </t>
        </is>
      </c>
    </row>
    <row r="31">
      <c r="A31" s="4" t="inlineStr">
        <is>
          <t>Employee | Restricted Stock | 2013 Equity Incentiv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 (in years)</t>
        </is>
      </c>
      <c r="B33" s="4" t="inlineStr">
        <is>
          <t>3 years</t>
        </is>
      </c>
      <c r="C33" s="4" t="inlineStr">
        <is>
          <t xml:space="preserve"> </t>
        </is>
      </c>
      <c r="D33" s="4" t="inlineStr">
        <is>
          <t xml:space="preserve"> </t>
        </is>
      </c>
    </row>
    <row r="34">
      <c r="A34" s="4" t="inlineStr">
        <is>
          <t>Director | Restricted Stock | 2013 Equity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 (in years)</t>
        </is>
      </c>
      <c r="B36" s="4" t="inlineStr">
        <is>
          <t>1 year</t>
        </is>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and Resulting Tax Benefits (Details) - USD ($) $ in Thousands</t>
        </is>
      </c>
      <c r="B1" s="2" t="inlineStr">
        <is>
          <t>3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Pre-tax stock-based compensation expense</t>
        </is>
      </c>
      <c r="B4" s="6" t="n">
        <v>6692</v>
      </c>
      <c r="C4" s="6" t="n">
        <v>7136</v>
      </c>
    </row>
    <row r="5">
      <c r="A5" s="4" t="inlineStr">
        <is>
          <t>Less: deferred tax benefit</t>
        </is>
      </c>
      <c r="B5" s="5" t="n">
        <v>1544</v>
      </c>
      <c r="C5" s="5" t="n">
        <v>947</v>
      </c>
    </row>
    <row r="6">
      <c r="A6" s="4" t="inlineStr">
        <is>
          <t>Total stock-based compensation expense, net of tax</t>
        </is>
      </c>
      <c r="B6" s="5" t="n">
        <v>5148</v>
      </c>
      <c r="C6" s="5" t="n">
        <v>6189</v>
      </c>
    </row>
    <row r="7">
      <c r="A7" s="4" t="inlineStr">
        <is>
          <t>Decrease in deferred tax benefit</t>
        </is>
      </c>
      <c r="B7" s="6" t="n">
        <v>200</v>
      </c>
      <c r="C7" s="6" t="n">
        <v>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Information Related to Restricted Stock, Performance Share Awards and Stock Options (Details) - 2013 Equity Incentive Plan</t>
        </is>
      </c>
      <c r="B1" s="2" t="inlineStr">
        <is>
          <t>3 Months Ended</t>
        </is>
      </c>
    </row>
    <row r="2">
      <c r="B2" s="2" t="inlineStr">
        <is>
          <t>Sep. 30, 2023 $ / shares shares</t>
        </is>
      </c>
    </row>
    <row r="3">
      <c r="A3" s="4" t="inlineStr">
        <is>
          <t>Restricted Stock</t>
        </is>
      </c>
      <c r="B3" s="4" t="inlineStr">
        <is>
          <t xml:space="preserve"> </t>
        </is>
      </c>
    </row>
    <row r="4">
      <c r="A4" s="3" t="inlineStr">
        <is>
          <t>Number of Awards</t>
        </is>
      </c>
      <c r="B4" s="4" t="inlineStr">
        <is>
          <t xml:space="preserve"> </t>
        </is>
      </c>
    </row>
    <row r="5">
      <c r="A5" s="4" t="inlineStr">
        <is>
          <t>Outstanding, beginning balance (in shares) | shares</t>
        </is>
      </c>
      <c r="B5" s="5" t="n">
        <v>1847790</v>
      </c>
    </row>
    <row r="6">
      <c r="A6" s="4" t="inlineStr">
        <is>
          <t>Granted (in shares) | shares</t>
        </is>
      </c>
      <c r="B6" s="5" t="n">
        <v>1037170</v>
      </c>
    </row>
    <row r="7">
      <c r="A7" s="4" t="inlineStr">
        <is>
          <t>Vested/exercised (in shares) | shares</t>
        </is>
      </c>
      <c r="B7" s="5" t="n">
        <v>-292292</v>
      </c>
    </row>
    <row r="8">
      <c r="A8" s="4" t="inlineStr">
        <is>
          <t>Forfeited (in shares) | shares</t>
        </is>
      </c>
      <c r="B8" s="5" t="n">
        <v>-84292</v>
      </c>
    </row>
    <row r="9">
      <c r="A9" s="4" t="inlineStr">
        <is>
          <t>Outstanding, ending balance (in shares) | shares</t>
        </is>
      </c>
      <c r="B9" s="5" t="n">
        <v>2508376</v>
      </c>
    </row>
    <row r="10">
      <c r="A10" s="3" t="inlineStr">
        <is>
          <t>Weighted Average Fair Value at Grant Date</t>
        </is>
      </c>
      <c r="B10" s="4" t="inlineStr">
        <is>
          <t xml:space="preserve"> </t>
        </is>
      </c>
    </row>
    <row r="11">
      <c r="A11" s="4" t="inlineStr">
        <is>
          <t>Outstanding, beginning balance (in dollars per share) | $ / shares</t>
        </is>
      </c>
      <c r="B11" s="7" t="n">
        <v>33.11</v>
      </c>
    </row>
    <row r="12">
      <c r="A12" s="4" t="inlineStr">
        <is>
          <t>Granted (in dollars per share) | $ / shares</t>
        </is>
      </c>
      <c r="B12" s="14" t="n">
        <v>21.64</v>
      </c>
    </row>
    <row r="13">
      <c r="A13" s="4" t="inlineStr">
        <is>
          <t>Vested/exercised (in dollars per share) | $ / shares</t>
        </is>
      </c>
      <c r="B13" s="14" t="n">
        <v>31.53</v>
      </c>
    </row>
    <row r="14">
      <c r="A14" s="4" t="inlineStr">
        <is>
          <t>Forfeited (in dollars per share) | $ / shares</t>
        </is>
      </c>
      <c r="B14" s="14" t="n">
        <v>31.34</v>
      </c>
    </row>
    <row r="15">
      <c r="A15" s="4" t="inlineStr">
        <is>
          <t>Outstanding, ending balance (in dollars per share) | $ / shares</t>
        </is>
      </c>
      <c r="B15" s="7" t="n">
        <v>28.61</v>
      </c>
    </row>
    <row r="16">
      <c r="A16" s="4" t="inlineStr">
        <is>
          <t>Performance Share Awards</t>
        </is>
      </c>
      <c r="B16" s="4" t="inlineStr">
        <is>
          <t xml:space="preserve"> </t>
        </is>
      </c>
    </row>
    <row r="17">
      <c r="A17" s="3" t="inlineStr">
        <is>
          <t>Number of Awards</t>
        </is>
      </c>
      <c r="B17" s="4" t="inlineStr">
        <is>
          <t xml:space="preserve"> </t>
        </is>
      </c>
    </row>
    <row r="18">
      <c r="A18" s="4" t="inlineStr">
        <is>
          <t>Outstanding, beginning balance (in shares) | shares</t>
        </is>
      </c>
      <c r="B18" s="5" t="n">
        <v>1470824</v>
      </c>
    </row>
    <row r="19">
      <c r="A19" s="4" t="inlineStr">
        <is>
          <t>Granted (in shares) | shares</t>
        </is>
      </c>
      <c r="B19" s="5" t="n">
        <v>684026</v>
      </c>
    </row>
    <row r="20">
      <c r="A20" s="4" t="inlineStr">
        <is>
          <t>Vested/exercised (in shares) | shares</t>
        </is>
      </c>
      <c r="B20" s="5" t="n">
        <v>-458905</v>
      </c>
    </row>
    <row r="21">
      <c r="A21" s="4" t="inlineStr">
        <is>
          <t>Forfeited (in shares) | shares</t>
        </is>
      </c>
      <c r="B21" s="5" t="n">
        <v>-50298</v>
      </c>
    </row>
    <row r="22">
      <c r="A22" s="4" t="inlineStr">
        <is>
          <t>Outstanding, ending balance (in shares) | shares</t>
        </is>
      </c>
      <c r="B22" s="5" t="n">
        <v>1645647</v>
      </c>
    </row>
    <row r="23">
      <c r="A23" s="3" t="inlineStr">
        <is>
          <t>Weighted Average Fair Value at Grant Date</t>
        </is>
      </c>
      <c r="B23" s="4" t="inlineStr">
        <is>
          <t xml:space="preserve"> </t>
        </is>
      </c>
    </row>
    <row r="24">
      <c r="A24" s="4" t="inlineStr">
        <is>
          <t>Outstanding, beginning balance (in dollars per share) | $ / shares</t>
        </is>
      </c>
      <c r="B24" s="7" t="n">
        <v>33.08</v>
      </c>
    </row>
    <row r="25">
      <c r="A25" s="4" t="inlineStr">
        <is>
          <t>Granted (in dollars per share) | $ / shares</t>
        </is>
      </c>
      <c r="B25" s="14" t="n">
        <v>18.7</v>
      </c>
    </row>
    <row r="26">
      <c r="A26" s="4" t="inlineStr">
        <is>
          <t>Vested/exercised (in dollars per share) | $ / shares</t>
        </is>
      </c>
      <c r="B26" s="14" t="n">
        <v>29.18</v>
      </c>
    </row>
    <row r="27">
      <c r="A27" s="4" t="inlineStr">
        <is>
          <t>Forfeited (in dollars per share) | $ / shares</t>
        </is>
      </c>
      <c r="B27" s="14" t="n">
        <v>35.12</v>
      </c>
    </row>
    <row r="28">
      <c r="A28" s="4" t="inlineStr">
        <is>
          <t>Outstanding, ending balance (in dollars per share) | $ / shares</t>
        </is>
      </c>
      <c r="B28" s="7" t="n">
        <v>28.13</v>
      </c>
    </row>
    <row r="29">
      <c r="A29" s="4" t="inlineStr">
        <is>
          <t>Stock options</t>
        </is>
      </c>
      <c r="B29" s="4" t="inlineStr">
        <is>
          <t xml:space="preserve"> </t>
        </is>
      </c>
    </row>
    <row r="30">
      <c r="A30" s="3" t="inlineStr">
        <is>
          <t>Number of Options</t>
        </is>
      </c>
      <c r="B30" s="4" t="inlineStr">
        <is>
          <t xml:space="preserve"> </t>
        </is>
      </c>
    </row>
    <row r="31">
      <c r="A31" s="4" t="inlineStr">
        <is>
          <t>Outstanding, beginning balance (in shares) | shares</t>
        </is>
      </c>
      <c r="B31" s="5" t="n">
        <v>465322</v>
      </c>
    </row>
    <row r="32">
      <c r="A32" s="4" t="inlineStr">
        <is>
          <t>Granted (in shares) | shares</t>
        </is>
      </c>
      <c r="B32" s="5" t="n">
        <v>0</v>
      </c>
    </row>
    <row r="33">
      <c r="A33" s="4" t="inlineStr">
        <is>
          <t>Vested/exercised (in shares) | shares</t>
        </is>
      </c>
      <c r="B33" s="5" t="n">
        <v>0</v>
      </c>
    </row>
    <row r="34">
      <c r="A34" s="4" t="inlineStr">
        <is>
          <t>Forfeited (in shares) | shares</t>
        </is>
      </c>
      <c r="B34" s="5" t="n">
        <v>-2458</v>
      </c>
    </row>
    <row r="35">
      <c r="A35" s="4" t="inlineStr">
        <is>
          <t>Outstanding, ending balance (in shares) | shares</t>
        </is>
      </c>
      <c r="B35" s="5" t="n">
        <v>462864</v>
      </c>
    </row>
    <row r="36">
      <c r="A36" s="4" t="inlineStr">
        <is>
          <t>Stock options outstanding and exercisable (in shares) | shares</t>
        </is>
      </c>
      <c r="B36" s="5" t="n">
        <v>462864</v>
      </c>
    </row>
    <row r="37">
      <c r="A37" s="3" t="inlineStr">
        <is>
          <t>Weighted Average Exercise Price</t>
        </is>
      </c>
      <c r="B37" s="4" t="inlineStr">
        <is>
          <t xml:space="preserve"> </t>
        </is>
      </c>
    </row>
    <row r="38">
      <c r="A38" s="4" t="inlineStr">
        <is>
          <t>Outstanding, beginning balance (in dollars per share) | $ / shares</t>
        </is>
      </c>
      <c r="B38" s="7" t="n">
        <v>33.15</v>
      </c>
    </row>
    <row r="39">
      <c r="A39" s="4" t="inlineStr">
        <is>
          <t>Granted (in dollars per share) | $ / shares</t>
        </is>
      </c>
      <c r="B39" s="5" t="n">
        <v>0</v>
      </c>
    </row>
    <row r="40">
      <c r="A40" s="4" t="inlineStr">
        <is>
          <t>Vested/exercised (in dollars per share) | $ / shares</t>
        </is>
      </c>
      <c r="B40" s="5" t="n">
        <v>0</v>
      </c>
    </row>
    <row r="41">
      <c r="A41" s="4" t="inlineStr">
        <is>
          <t>Forfeited (in dollars per share) | $ / shares</t>
        </is>
      </c>
      <c r="B41" s="14" t="n">
        <v>33.98</v>
      </c>
    </row>
    <row r="42">
      <c r="A42" s="4" t="inlineStr">
        <is>
          <t>Outstanding, ending balance (in dollars per share) | $ / shares</t>
        </is>
      </c>
      <c r="B42" s="14" t="n">
        <v>33.15</v>
      </c>
    </row>
    <row r="43">
      <c r="A43" s="4" t="inlineStr">
        <is>
          <t>Stock options outstanding and exercisable (in dollars per share) | $ / shares</t>
        </is>
      </c>
      <c r="B43" s="7" t="n">
        <v>33.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21</v>
      </c>
      <c r="C4" s="7" t="n">
        <v>0.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Expense (Details) - 2013 Equity Incentive Plan $ in Thousands</t>
        </is>
      </c>
      <c r="B1" s="2" t="inlineStr">
        <is>
          <t>3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Stock-Based Compensation Expense</t>
        </is>
      </c>
      <c r="B4" s="6" t="n">
        <v>73462</v>
      </c>
    </row>
    <row r="5">
      <c r="A5" s="4" t="inlineStr">
        <is>
          <t>Weighted Average Amortization Period</t>
        </is>
      </c>
      <c r="B5" s="4" t="inlineStr">
        <is>
          <t>2 years 4 months 24 day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t>
        </is>
      </c>
      <c r="B8" s="6" t="n">
        <v>49350</v>
      </c>
    </row>
    <row r="9">
      <c r="A9" s="4" t="inlineStr">
        <is>
          <t>Weighted Average Amortization Period</t>
        </is>
      </c>
      <c r="B9" s="4" t="inlineStr">
        <is>
          <t>2 years 6 months</t>
        </is>
      </c>
    </row>
    <row r="10">
      <c r="A10" s="4" t="inlineStr">
        <is>
          <t>Performance share awards</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6" t="n">
        <v>24112</v>
      </c>
    </row>
    <row r="13">
      <c r="A13" s="4" t="inlineStr">
        <is>
          <t>Weighted Average Amortization Period</t>
        </is>
      </c>
      <c r="B13" s="4" t="inlineStr">
        <is>
          <t>2 years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Thousands</t>
        </is>
      </c>
      <c r="B1" s="2" t="inlineStr">
        <is>
          <t>3 Months Ended</t>
        </is>
      </c>
    </row>
    <row r="2">
      <c r="B2" s="2" t="inlineStr">
        <is>
          <t>Sep. 30, 2023</t>
        </is>
      </c>
      <c r="C2" s="2" t="inlineStr">
        <is>
          <t>Sep. 30, 2022</t>
        </is>
      </c>
    </row>
    <row r="3">
      <c r="A3" s="3" t="inlineStr">
        <is>
          <t>Income Tax Contingency [Line Items]</t>
        </is>
      </c>
      <c r="B3" s="4" t="inlineStr">
        <is>
          <t xml:space="preserve"> </t>
        </is>
      </c>
      <c r="C3" s="4" t="inlineStr">
        <is>
          <t xml:space="preserve"> </t>
        </is>
      </c>
    </row>
    <row r="4">
      <c r="A4" s="4" t="inlineStr">
        <is>
          <t>Income tax expense</t>
        </is>
      </c>
      <c r="B4" s="6" t="n">
        <v>13938</v>
      </c>
      <c r="C4" s="6" t="n">
        <v>18769</v>
      </c>
    </row>
    <row r="5">
      <c r="A5" s="4" t="inlineStr">
        <is>
          <t>Effective tax rate (percent)</t>
        </is>
      </c>
      <c r="B5" s="8" t="n">
        <v>0.25</v>
      </c>
      <c r="C5" s="8" t="n">
        <v>0.3</v>
      </c>
    </row>
    <row r="6">
      <c r="A6" s="4" t="inlineStr">
        <is>
          <t>Tax liabilities included within other current liabilities</t>
        </is>
      </c>
      <c r="B6" s="6" t="n">
        <v>155200</v>
      </c>
      <c r="C6" s="4" t="inlineStr">
        <is>
          <t xml:space="preserve"> </t>
        </is>
      </c>
    </row>
    <row r="7">
      <c r="A7" s="4" t="inlineStr">
        <is>
          <t>Deferred tax assets, sale of future revenues</t>
        </is>
      </c>
      <c r="B7" s="5" t="n">
        <v>144300</v>
      </c>
      <c r="C7" s="4" t="inlineStr">
        <is>
          <t xml:space="preserve"> </t>
        </is>
      </c>
    </row>
    <row r="8">
      <c r="A8" s="4" t="inlineStr">
        <is>
          <t>Non-Healthcare Holdings, LLC</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Tax liabilities included within other current liabilities</t>
        </is>
      </c>
      <c r="B10" s="6" t="n">
        <v>143900</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COMMITMENTS AND CONTINGENCIES (Details) - USD ($) $ in Thousands</t>
        </is>
      </c>
      <c r="B1" s="2" t="inlineStr">
        <is>
          <t>3 Months Ended</t>
        </is>
      </c>
    </row>
    <row r="2">
      <c r="B2" s="2" t="inlineStr">
        <is>
          <t>Sep. 30, 2023</t>
        </is>
      </c>
      <c r="C2" s="2" t="inlineStr">
        <is>
          <t>Sep. 30, 2022</t>
        </is>
      </c>
      <c r="D2" s="2" t="inlineStr">
        <is>
          <t>Jun.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6" t="n">
        <v>2400</v>
      </c>
      <c r="C4" s="6" t="n">
        <v>2500</v>
      </c>
      <c r="D4" s="4" t="inlineStr">
        <is>
          <t xml:space="preserve"> </t>
        </is>
      </c>
    </row>
    <row r="5">
      <c r="A5" s="4" t="inlineStr">
        <is>
          <t>Weighted average remaining lease term (in years)</t>
        </is>
      </c>
      <c r="B5" s="4" t="inlineStr">
        <is>
          <t>2 years 7 months 6 days</t>
        </is>
      </c>
      <c r="C5" s="4" t="inlineStr">
        <is>
          <t xml:space="preserve"> </t>
        </is>
      </c>
      <c r="D5" s="4" t="inlineStr">
        <is>
          <t xml:space="preserve"> </t>
        </is>
      </c>
    </row>
    <row r="6">
      <c r="A6" s="4" t="inlineStr">
        <is>
          <t>Weighted average discount rate (percent)</t>
        </is>
      </c>
      <c r="B6" s="8" t="n">
        <v>0.04</v>
      </c>
      <c r="C6" s="4" t="inlineStr">
        <is>
          <t xml:space="preserve"> </t>
        </is>
      </c>
      <c r="D6" s="4" t="inlineStr">
        <is>
          <t xml:space="preserve"> </t>
        </is>
      </c>
    </row>
    <row r="7">
      <c r="A7" s="3" t="inlineStr">
        <is>
          <t>Lessee, Operating Lease, Liability, Payment, Due [Abstract]</t>
        </is>
      </c>
      <c r="B7" s="4" t="inlineStr">
        <is>
          <t xml:space="preserve"> </t>
        </is>
      </c>
      <c r="C7" s="4" t="inlineStr">
        <is>
          <t xml:space="preserve"> </t>
        </is>
      </c>
      <c r="D7" s="4" t="inlineStr">
        <is>
          <t xml:space="preserve"> </t>
        </is>
      </c>
    </row>
    <row r="8">
      <c r="A8" s="4" t="inlineStr">
        <is>
          <t>Remainder of the year</t>
        </is>
      </c>
      <c r="B8" s="6" t="n">
        <v>9319</v>
      </c>
      <c r="C8" s="4" t="inlineStr">
        <is>
          <t xml:space="preserve"> </t>
        </is>
      </c>
      <c r="D8" s="4" t="inlineStr">
        <is>
          <t xml:space="preserve"> </t>
        </is>
      </c>
    </row>
    <row r="9">
      <c r="A9" s="4" t="inlineStr">
        <is>
          <t>Year one</t>
        </is>
      </c>
      <c r="B9" s="5" t="n">
        <v>12389</v>
      </c>
      <c r="C9" s="4" t="inlineStr">
        <is>
          <t xml:space="preserve"> </t>
        </is>
      </c>
      <c r="D9" s="6" t="n">
        <v>12381</v>
      </c>
    </row>
    <row r="10">
      <c r="A10" s="4" t="inlineStr">
        <is>
          <t>Year two</t>
        </is>
      </c>
      <c r="B10" s="5" t="n">
        <v>9005</v>
      </c>
      <c r="C10" s="4" t="inlineStr">
        <is>
          <t xml:space="preserve"> </t>
        </is>
      </c>
      <c r="D10" s="5" t="n">
        <v>12389</v>
      </c>
    </row>
    <row r="11">
      <c r="A11" s="4" t="inlineStr">
        <is>
          <t>Year three</t>
        </is>
      </c>
      <c r="B11" s="5" t="n">
        <v>1324</v>
      </c>
      <c r="C11" s="4" t="inlineStr">
        <is>
          <t xml:space="preserve"> </t>
        </is>
      </c>
      <c r="D11" s="5" t="n">
        <v>9005</v>
      </c>
    </row>
    <row r="12">
      <c r="A12" s="4" t="inlineStr">
        <is>
          <t>Year four</t>
        </is>
      </c>
      <c r="B12" s="4" t="inlineStr">
        <is>
          <t xml:space="preserve"> </t>
        </is>
      </c>
      <c r="C12" s="4" t="inlineStr">
        <is>
          <t xml:space="preserve"> </t>
        </is>
      </c>
      <c r="D12" s="5" t="n">
        <v>1324</v>
      </c>
    </row>
    <row r="13">
      <c r="A13" s="4" t="inlineStr">
        <is>
          <t>Total future minimum lease payments</t>
        </is>
      </c>
      <c r="B13" s="5" t="n">
        <v>32037</v>
      </c>
      <c r="C13" s="4" t="inlineStr">
        <is>
          <t xml:space="preserve"> </t>
        </is>
      </c>
      <c r="D13" s="5" t="n">
        <v>35099</v>
      </c>
    </row>
    <row r="14">
      <c r="A14" s="4" t="inlineStr">
        <is>
          <t>Less: imputed interest</t>
        </is>
      </c>
      <c r="B14" s="5" t="n">
        <v>1633</v>
      </c>
      <c r="C14" s="4" t="inlineStr">
        <is>
          <t xml:space="preserve"> </t>
        </is>
      </c>
      <c r="D14" s="5" t="n">
        <v>1947</v>
      </c>
    </row>
    <row r="15">
      <c r="A15" s="4" t="inlineStr">
        <is>
          <t>Total operating lease liabilities</t>
        </is>
      </c>
      <c r="B15" s="6" t="n">
        <v>30404</v>
      </c>
      <c r="C15" s="4" t="inlineStr">
        <is>
          <t xml:space="preserve"> </t>
        </is>
      </c>
      <c r="D15" s="6" t="n">
        <v>33152</v>
      </c>
    </row>
    <row r="16">
      <c r="A16" s="4" t="inlineStr">
        <is>
          <t>Operating Lease, Liability, Current, Statement of Financial Position [Extensible List]</t>
        </is>
      </c>
      <c r="B16" s="4" t="inlineStr">
        <is>
          <t>Other current liabilities</t>
        </is>
      </c>
      <c r="C16" s="4" t="inlineStr">
        <is>
          <t xml:space="preserve"> </t>
        </is>
      </c>
      <c r="D16" s="4" t="inlineStr">
        <is>
          <t>Other current liabilities</t>
        </is>
      </c>
    </row>
    <row r="17">
      <c r="A17" s="4" t="inlineStr">
        <is>
          <t>Operating lease liability included in other liabilities, current</t>
        </is>
      </c>
      <c r="B17" s="6" t="n">
        <v>115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8" customWidth="1" min="2" max="2"/>
  </cols>
  <sheetData>
    <row r="1">
      <c r="A1" s="1" t="inlineStr">
        <is>
          <t>SEGMENTS - Narrative (Details)</t>
        </is>
      </c>
      <c r="B1" s="2" t="inlineStr">
        <is>
          <t>3 Months Ended</t>
        </is>
      </c>
    </row>
    <row r="2">
      <c r="B2" s="2" t="inlineStr">
        <is>
          <t>Sep. 30, 2023 segment brand</t>
        </is>
      </c>
    </row>
    <row r="3">
      <c r="A3" s="3" t="inlineStr">
        <is>
          <t>Segment Reporting Information [Line Items]</t>
        </is>
      </c>
      <c r="B3" s="4" t="inlineStr">
        <is>
          <t xml:space="preserve"> </t>
        </is>
      </c>
    </row>
    <row r="4">
      <c r="A4" s="4" t="inlineStr">
        <is>
          <t>Number of reportable business segments | segment</t>
        </is>
      </c>
      <c r="B4" s="5" t="n">
        <v>2</v>
      </c>
    </row>
    <row r="5">
      <c r="A5" s="4" t="inlineStr">
        <is>
          <t>Performance Services</t>
        </is>
      </c>
      <c r="B5" s="4" t="inlineStr">
        <is>
          <t xml:space="preserve"> </t>
        </is>
      </c>
    </row>
    <row r="6">
      <c r="A6" s="3" t="inlineStr">
        <is>
          <t>Segment Reporting Information [Line Items]</t>
        </is>
      </c>
      <c r="B6" s="4" t="inlineStr">
        <is>
          <t xml:space="preserve"> </t>
        </is>
      </c>
    </row>
    <row r="7">
      <c r="A7" s="4" t="inlineStr">
        <is>
          <t>Number of sub-brands | brand</t>
        </is>
      </c>
      <c r="B7"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Segment Information (Details) - USD ($) $ in Thousands</t>
        </is>
      </c>
      <c r="B1" s="2" t="inlineStr">
        <is>
          <t>3 Months Ended</t>
        </is>
      </c>
    </row>
    <row r="2">
      <c r="B2" s="2" t="inlineStr">
        <is>
          <t>Sep. 30, 2023</t>
        </is>
      </c>
      <c r="C2" s="2" t="inlineStr">
        <is>
          <t>Sep. 30, 2022</t>
        </is>
      </c>
      <c r="D2" s="2" t="inlineStr">
        <is>
          <t>Jun. 30,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318752</v>
      </c>
      <c r="C4" s="6" t="n">
        <v>313873</v>
      </c>
      <c r="D4" s="4" t="inlineStr">
        <is>
          <t xml:space="preserve"> </t>
        </is>
      </c>
    </row>
    <row r="5">
      <c r="A5" s="4" t="inlineStr">
        <is>
          <t>Total depreciation and amortization expense</t>
        </is>
      </c>
      <c r="B5" s="5" t="n">
        <v>33016</v>
      </c>
      <c r="C5" s="5" t="n">
        <v>33891</v>
      </c>
      <c r="D5" s="4" t="inlineStr">
        <is>
          <t xml:space="preserve"> </t>
        </is>
      </c>
    </row>
    <row r="6">
      <c r="A6" s="4" t="inlineStr">
        <is>
          <t>Total capital expenditures</t>
        </is>
      </c>
      <c r="B6" s="5" t="n">
        <v>21270</v>
      </c>
      <c r="C6" s="5" t="n">
        <v>18930</v>
      </c>
      <c r="D6" s="4" t="inlineStr">
        <is>
          <t xml:space="preserve"> </t>
        </is>
      </c>
    </row>
    <row r="7">
      <c r="A7" s="4" t="inlineStr">
        <is>
          <t>Total assets</t>
        </is>
      </c>
      <c r="B7" s="5" t="n">
        <v>3849572</v>
      </c>
      <c r="C7" s="4" t="inlineStr">
        <is>
          <t xml:space="preserve"> </t>
        </is>
      </c>
      <c r="D7" s="6" t="n">
        <v>3371487</v>
      </c>
    </row>
    <row r="8">
      <c r="A8" s="4" t="inlineStr">
        <is>
          <t>Net administrative fe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149027</v>
      </c>
      <c r="C10" s="5" t="n">
        <v>150006</v>
      </c>
      <c r="D10" s="4" t="inlineStr">
        <is>
          <t xml:space="preserve"> </t>
        </is>
      </c>
    </row>
    <row r="11">
      <c r="A11" s="4" t="inlineStr">
        <is>
          <t>Software licenses, other services and suppor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5" t="n">
        <v>119140</v>
      </c>
      <c r="C13" s="5" t="n">
        <v>105006</v>
      </c>
      <c r="D13" s="4" t="inlineStr">
        <is>
          <t xml:space="preserve"> </t>
        </is>
      </c>
    </row>
    <row r="14">
      <c r="A14" s="4" t="inlineStr">
        <is>
          <t>Services and software licen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5" t="n">
        <v>268167</v>
      </c>
      <c r="C16" s="5" t="n">
        <v>255012</v>
      </c>
      <c r="D16" s="4" t="inlineStr">
        <is>
          <t xml:space="preserve"> </t>
        </is>
      </c>
    </row>
    <row r="17">
      <c r="A17" s="4" t="inlineStr">
        <is>
          <t>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5" t="n">
        <v>50585</v>
      </c>
      <c r="C19" s="5" t="n">
        <v>58861</v>
      </c>
      <c r="D19" s="4" t="inlineStr">
        <is>
          <t xml:space="preserve"> </t>
        </is>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5" t="n">
        <v>318804</v>
      </c>
      <c r="C22" s="5" t="n">
        <v>313882</v>
      </c>
      <c r="D22" s="4" t="inlineStr">
        <is>
          <t xml:space="preserve"> </t>
        </is>
      </c>
    </row>
    <row r="23">
      <c r="A23" s="4" t="inlineStr">
        <is>
          <t>Operating Segments | Supply Chain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5" t="n">
        <v>210798</v>
      </c>
      <c r="C25" s="5" t="n">
        <v>219693</v>
      </c>
      <c r="D25" s="4" t="inlineStr">
        <is>
          <t xml:space="preserve"> </t>
        </is>
      </c>
    </row>
    <row r="26">
      <c r="A26" s="4" t="inlineStr">
        <is>
          <t>Total depreciation and amortization expense</t>
        </is>
      </c>
      <c r="B26" s="5" t="n">
        <v>13573</v>
      </c>
      <c r="C26" s="5" t="n">
        <v>14250</v>
      </c>
      <c r="D26" s="4" t="inlineStr">
        <is>
          <t xml:space="preserve"> </t>
        </is>
      </c>
    </row>
    <row r="27">
      <c r="A27" s="4" t="inlineStr">
        <is>
          <t>Total capital expenditures</t>
        </is>
      </c>
      <c r="B27" s="5" t="n">
        <v>10914</v>
      </c>
      <c r="C27" s="5" t="n">
        <v>6735</v>
      </c>
      <c r="D27" s="4" t="inlineStr">
        <is>
          <t xml:space="preserve"> </t>
        </is>
      </c>
    </row>
    <row r="28">
      <c r="A28" s="4" t="inlineStr">
        <is>
          <t>Total assets</t>
        </is>
      </c>
      <c r="B28" s="5" t="n">
        <v>1731559</v>
      </c>
      <c r="C28" s="4" t="inlineStr">
        <is>
          <t xml:space="preserve"> </t>
        </is>
      </c>
      <c r="D28" s="5" t="n">
        <v>1317076</v>
      </c>
    </row>
    <row r="29">
      <c r="A29" s="4" t="inlineStr">
        <is>
          <t>Operating Segments | Performance Servic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5" t="n">
        <v>108006</v>
      </c>
      <c r="C31" s="5" t="n">
        <v>94189</v>
      </c>
      <c r="D31" s="4" t="inlineStr">
        <is>
          <t xml:space="preserve"> </t>
        </is>
      </c>
    </row>
    <row r="32">
      <c r="A32" s="4" t="inlineStr">
        <is>
          <t>Total depreciation and amortization expense</t>
        </is>
      </c>
      <c r="B32" s="5" t="n">
        <v>17342</v>
      </c>
      <c r="C32" s="5" t="n">
        <v>17416</v>
      </c>
      <c r="D32" s="4" t="inlineStr">
        <is>
          <t xml:space="preserve"> </t>
        </is>
      </c>
    </row>
    <row r="33">
      <c r="A33" s="4" t="inlineStr">
        <is>
          <t>Total capital expenditures</t>
        </is>
      </c>
      <c r="B33" s="5" t="n">
        <v>9441</v>
      </c>
      <c r="C33" s="5" t="n">
        <v>12186</v>
      </c>
      <c r="D33" s="4" t="inlineStr">
        <is>
          <t xml:space="preserve"> </t>
        </is>
      </c>
    </row>
    <row r="34">
      <c r="A34" s="4" t="inlineStr">
        <is>
          <t>Total assets</t>
        </is>
      </c>
      <c r="B34" s="5" t="n">
        <v>1218406</v>
      </c>
      <c r="C34" s="4" t="inlineStr">
        <is>
          <t xml:space="preserve"> </t>
        </is>
      </c>
      <c r="D34" s="5" t="n">
        <v>1209353</v>
      </c>
    </row>
    <row r="35">
      <c r="A35" s="4" t="inlineStr">
        <is>
          <t>Operating Segments | Operating Segments and Corporate Non-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assets</t>
        </is>
      </c>
      <c r="B37" s="5" t="n">
        <v>3849501</v>
      </c>
      <c r="C37" s="4" t="inlineStr">
        <is>
          <t xml:space="preserve"> </t>
        </is>
      </c>
      <c r="D37" s="5" t="n">
        <v>3371491</v>
      </c>
    </row>
    <row r="38">
      <c r="A38" s="4" t="inlineStr">
        <is>
          <t>Operating Segments | Net administrative fees | Supply Chain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5" t="n">
        <v>149027</v>
      </c>
      <c r="C40" s="5" t="n">
        <v>150006</v>
      </c>
      <c r="D40" s="4" t="inlineStr">
        <is>
          <t xml:space="preserve"> </t>
        </is>
      </c>
    </row>
    <row r="41">
      <c r="A41" s="4" t="inlineStr">
        <is>
          <t>Operating Segments | Software licenses, other services and support | Supply Chain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t>
        </is>
      </c>
      <c r="B43" s="5" t="n">
        <v>11186</v>
      </c>
      <c r="C43" s="5" t="n">
        <v>10826</v>
      </c>
      <c r="D43" s="4" t="inlineStr">
        <is>
          <t xml:space="preserve"> </t>
        </is>
      </c>
    </row>
    <row r="44">
      <c r="A44" s="4" t="inlineStr">
        <is>
          <t>Operating Segments | Services and software licenses | Supply Chain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revenue</t>
        </is>
      </c>
      <c r="B46" s="5" t="n">
        <v>160213</v>
      </c>
      <c r="C46" s="5" t="n">
        <v>160832</v>
      </c>
      <c r="D46" s="4" t="inlineStr">
        <is>
          <t xml:space="preserve"> </t>
        </is>
      </c>
    </row>
    <row r="47">
      <c r="A47" s="4" t="inlineStr">
        <is>
          <t>Operating Segments | Products | Supply Chain Servic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t>
        </is>
      </c>
      <c r="B49" s="5" t="n">
        <v>50585</v>
      </c>
      <c r="C49" s="5" t="n">
        <v>58861</v>
      </c>
      <c r="D49" s="4" t="inlineStr">
        <is>
          <t xml:space="preserve"> </t>
        </is>
      </c>
    </row>
    <row r="50">
      <c r="A50" s="4" t="inlineStr">
        <is>
          <t>Operating Segments | SaaS-based products subscriptions | Performance Servic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t>
        </is>
      </c>
      <c r="B52" s="5" t="n">
        <v>45340</v>
      </c>
      <c r="C52" s="5" t="n">
        <v>47767</v>
      </c>
      <c r="D52" s="4" t="inlineStr">
        <is>
          <t xml:space="preserve"> </t>
        </is>
      </c>
    </row>
    <row r="53">
      <c r="A53" s="4" t="inlineStr">
        <is>
          <t>Operating Segments | Consulting services | Performance Servic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revenue</t>
        </is>
      </c>
      <c r="B55" s="5" t="n">
        <v>23768</v>
      </c>
      <c r="C55" s="5" t="n">
        <v>17615</v>
      </c>
      <c r="D55" s="4" t="inlineStr">
        <is>
          <t xml:space="preserve"> </t>
        </is>
      </c>
    </row>
    <row r="56">
      <c r="A56" s="4" t="inlineStr">
        <is>
          <t>Operating Segments | Software licenses | Performance Servic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revenue</t>
        </is>
      </c>
      <c r="B58" s="5" t="n">
        <v>14941</v>
      </c>
      <c r="C58" s="5" t="n">
        <v>5992</v>
      </c>
      <c r="D58" s="4" t="inlineStr">
        <is>
          <t xml:space="preserve"> </t>
        </is>
      </c>
    </row>
    <row r="59">
      <c r="A59" s="4" t="inlineStr">
        <is>
          <t>Operating Segments | Other | Performance Servic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revenue</t>
        </is>
      </c>
      <c r="B61" s="5" t="n">
        <v>23957</v>
      </c>
      <c r="C61" s="5" t="n">
        <v>22815</v>
      </c>
      <c r="D61" s="4" t="inlineStr">
        <is>
          <t xml:space="preserve"> </t>
        </is>
      </c>
    </row>
    <row r="62">
      <c r="A62" s="4" t="inlineStr">
        <is>
          <t>Corpor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depreciation and amortization expense</t>
        </is>
      </c>
      <c r="B64" s="5" t="n">
        <v>2101</v>
      </c>
      <c r="C64" s="5" t="n">
        <v>2225</v>
      </c>
      <c r="D64" s="4" t="inlineStr">
        <is>
          <t xml:space="preserve"> </t>
        </is>
      </c>
    </row>
    <row r="65">
      <c r="A65" s="4" t="inlineStr">
        <is>
          <t>Total capital expenditures</t>
        </is>
      </c>
      <c r="B65" s="5" t="n">
        <v>915</v>
      </c>
      <c r="C65" s="5" t="n">
        <v>9</v>
      </c>
      <c r="D65" s="4" t="inlineStr">
        <is>
          <t xml:space="preserve"> </t>
        </is>
      </c>
    </row>
    <row r="66">
      <c r="A66" s="4" t="inlineStr">
        <is>
          <t>Total assets</t>
        </is>
      </c>
      <c r="B66" s="5" t="n">
        <v>899536</v>
      </c>
      <c r="C66" s="4" t="inlineStr">
        <is>
          <t xml:space="preserve"> </t>
        </is>
      </c>
      <c r="D66" s="5" t="n">
        <v>845062</v>
      </c>
    </row>
    <row r="67">
      <c r="A67" s="4" t="inlineStr">
        <is>
          <t>Elimination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revenue</t>
        </is>
      </c>
      <c r="B69" s="5" t="n">
        <v>-52</v>
      </c>
      <c r="C69" s="6" t="n">
        <v>-9</v>
      </c>
      <c r="D69" s="4" t="inlineStr">
        <is>
          <t xml:space="preserve"> </t>
        </is>
      </c>
    </row>
    <row r="70">
      <c r="A70" s="4" t="inlineStr">
        <is>
          <t>Elimination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assets</t>
        </is>
      </c>
      <c r="B72" s="6" t="n">
        <v>71</v>
      </c>
      <c r="C72" s="4" t="inlineStr">
        <is>
          <t xml:space="preserve"> </t>
        </is>
      </c>
      <c r="D72" s="6"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Income Before Income Taxes to Segment Adjusted EBITDA (Details) - USD ($) $ in Thousand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Income before income taxes</t>
        </is>
      </c>
      <c r="B4" s="6" t="n">
        <v>56348</v>
      </c>
      <c r="C4" s="6" t="n">
        <v>61728</v>
      </c>
    </row>
    <row r="5">
      <c r="A5" s="4" t="inlineStr">
        <is>
          <t>Equity in net income of unconsolidated affiliates</t>
        </is>
      </c>
      <c r="B5" s="5" t="n">
        <v>1726</v>
      </c>
      <c r="C5" s="5" t="n">
        <v>-8243</v>
      </c>
    </row>
    <row r="6">
      <c r="A6" s="4" t="inlineStr">
        <is>
          <t>Interest expense, net</t>
        </is>
      </c>
      <c r="B6" s="5" t="n">
        <v>-195</v>
      </c>
      <c r="C6" s="5" t="n">
        <v>2859</v>
      </c>
    </row>
    <row r="7">
      <c r="A7" s="4" t="inlineStr">
        <is>
          <t>Other expense, net</t>
        </is>
      </c>
      <c r="B7" s="5" t="n">
        <v>1092</v>
      </c>
      <c r="C7" s="5" t="n">
        <v>2164</v>
      </c>
    </row>
    <row r="8">
      <c r="A8" s="4" t="inlineStr">
        <is>
          <t>Operating income</t>
        </is>
      </c>
      <c r="B8" s="5" t="n">
        <v>58971</v>
      </c>
      <c r="C8" s="5" t="n">
        <v>58508</v>
      </c>
    </row>
    <row r="9">
      <c r="A9" s="4" t="inlineStr">
        <is>
          <t>Depreciation and amortization</t>
        </is>
      </c>
      <c r="B9" s="5" t="n">
        <v>20328</v>
      </c>
      <c r="C9" s="5" t="n">
        <v>23439</v>
      </c>
    </row>
    <row r="10">
      <c r="A10" s="4" t="inlineStr">
        <is>
          <t>Amortization of purchased intangible assets</t>
        </is>
      </c>
      <c r="B10" s="5" t="n">
        <v>12688</v>
      </c>
      <c r="C10" s="5" t="n">
        <v>10452</v>
      </c>
    </row>
    <row r="11">
      <c r="A11" s="4" t="inlineStr">
        <is>
          <t>Stock-based compensation</t>
        </is>
      </c>
      <c r="B11" s="5" t="n">
        <v>6893</v>
      </c>
      <c r="C11" s="5" t="n">
        <v>7349</v>
      </c>
    </row>
    <row r="12">
      <c r="A12" s="4" t="inlineStr">
        <is>
          <t>Acquisition- and disposition-related expenses</t>
        </is>
      </c>
      <c r="B12" s="5" t="n">
        <v>6205</v>
      </c>
      <c r="C12" s="5" t="n">
        <v>2160</v>
      </c>
    </row>
    <row r="13">
      <c r="A13" s="4" t="inlineStr">
        <is>
          <t>Strategic initiative and financial restructuring-related expenses</t>
        </is>
      </c>
      <c r="B13" s="5" t="n">
        <v>1746</v>
      </c>
      <c r="C13" s="5" t="n">
        <v>1520</v>
      </c>
    </row>
    <row r="14">
      <c r="A14" s="4" t="inlineStr">
        <is>
          <t>Deferred compensation plan income</t>
        </is>
      </c>
      <c r="B14" s="5" t="n">
        <v>-1125</v>
      </c>
      <c r="C14" s="5" t="n">
        <v>-2370</v>
      </c>
    </row>
    <row r="15">
      <c r="A15" s="4" t="inlineStr">
        <is>
          <t>Other reconciling items, net</t>
        </is>
      </c>
      <c r="B15" s="5" t="n">
        <v>33</v>
      </c>
      <c r="C15" s="5" t="n">
        <v>79</v>
      </c>
    </row>
    <row r="16">
      <c r="A16" s="4" t="inlineStr">
        <is>
          <t>Non-GAAP Adjusted EBITDA</t>
        </is>
      </c>
      <c r="B16" s="5" t="n">
        <v>105739</v>
      </c>
      <c r="C16" s="5" t="n">
        <v>101137</v>
      </c>
    </row>
    <row r="17">
      <c r="A17" s="4" t="inlineStr">
        <is>
          <t>Employee Stock Purchase Plan (ESPP)</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tock-based compensation</t>
        </is>
      </c>
      <c r="B19" s="5" t="n">
        <v>200</v>
      </c>
      <c r="C19" s="5" t="n">
        <v>200</v>
      </c>
    </row>
    <row r="20">
      <c r="A20" s="4" t="inlineStr">
        <is>
          <t>Operating Segments | Supply Chain Ser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on-GAAP Adjusted EBITDA</t>
        </is>
      </c>
      <c r="B22" s="5" t="n">
        <v>114974</v>
      </c>
      <c r="C22" s="5" t="n">
        <v>113187</v>
      </c>
    </row>
    <row r="23">
      <c r="A23" s="4" t="inlineStr">
        <is>
          <t>Operating Segments | Performance Servic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on-GAAP Adjusted EBITDA</t>
        </is>
      </c>
      <c r="B25" s="5" t="n">
        <v>21774</v>
      </c>
      <c r="C25" s="5" t="n">
        <v>19132</v>
      </c>
    </row>
    <row r="26">
      <c r="A26" s="4" t="inlineStr">
        <is>
          <t>Corpor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on-GAAP Adjusted EBITDA</t>
        </is>
      </c>
      <c r="B28" s="6" t="n">
        <v>-31009</v>
      </c>
      <c r="C28" s="6" t="n">
        <v>-31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2410</v>
      </c>
      <c r="C4" s="6" t="n">
        <v>429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016</v>
      </c>
      <c r="C6" s="5" t="n">
        <v>33891</v>
      </c>
    </row>
    <row r="7">
      <c r="A7" s="4" t="inlineStr">
        <is>
          <t>Equity in net loss (income) of unconsolidated affiliates</t>
        </is>
      </c>
      <c r="B7" s="5" t="n">
        <v>1726</v>
      </c>
      <c r="C7" s="5" t="n">
        <v>-8243</v>
      </c>
    </row>
    <row r="8">
      <c r="A8" s="4" t="inlineStr">
        <is>
          <t>Deferred income taxes</t>
        </is>
      </c>
      <c r="B8" s="5" t="n">
        <v>-143435</v>
      </c>
      <c r="C8" s="5" t="n">
        <v>2156</v>
      </c>
    </row>
    <row r="9">
      <c r="A9" s="4" t="inlineStr">
        <is>
          <t>Stock-based compensation</t>
        </is>
      </c>
      <c r="B9" s="5" t="n">
        <v>6692</v>
      </c>
      <c r="C9" s="5" t="n">
        <v>7136</v>
      </c>
    </row>
    <row r="10">
      <c r="A10" s="4" t="inlineStr">
        <is>
          <t>Other, net</t>
        </is>
      </c>
      <c r="B10" s="5" t="n">
        <v>3459</v>
      </c>
      <c r="C10" s="5" t="n">
        <v>10035</v>
      </c>
    </row>
    <row r="11">
      <c r="A11" s="3" t="inlineStr">
        <is>
          <t>Changes in operating assets and liabilities, net of the effects of acquisitions:</t>
        </is>
      </c>
      <c r="B11" s="4" t="inlineStr">
        <is>
          <t xml:space="preserve"> </t>
        </is>
      </c>
      <c r="C11" s="4" t="inlineStr">
        <is>
          <t xml:space="preserve"> </t>
        </is>
      </c>
    </row>
    <row r="12">
      <c r="A12" s="4" t="inlineStr">
        <is>
          <t>Accounts receivable</t>
        </is>
      </c>
      <c r="B12" s="5" t="n">
        <v>13173</v>
      </c>
      <c r="C12" s="5" t="n">
        <v>8903</v>
      </c>
    </row>
    <row r="13">
      <c r="A13" s="4" t="inlineStr">
        <is>
          <t>Contract assets</t>
        </is>
      </c>
      <c r="B13" s="5" t="n">
        <v>-16838</v>
      </c>
      <c r="C13" s="5" t="n">
        <v>-11856</v>
      </c>
    </row>
    <row r="14">
      <c r="A14" s="4" t="inlineStr">
        <is>
          <t>Inventory</t>
        </is>
      </c>
      <c r="B14" s="5" t="n">
        <v>7064</v>
      </c>
      <c r="C14" s="5" t="n">
        <v>-4229</v>
      </c>
    </row>
    <row r="15">
      <c r="A15" s="4" t="inlineStr">
        <is>
          <t>Prepaid expenses and other assets</t>
        </is>
      </c>
      <c r="B15" s="5" t="n">
        <v>9216</v>
      </c>
      <c r="C15" s="5" t="n">
        <v>17821</v>
      </c>
    </row>
    <row r="16">
      <c r="A16" s="4" t="inlineStr">
        <is>
          <t>Accounts payable</t>
        </is>
      </c>
      <c r="B16" s="5" t="n">
        <v>-3099</v>
      </c>
      <c r="C16" s="5" t="n">
        <v>15172</v>
      </c>
    </row>
    <row r="17">
      <c r="A17" s="4" t="inlineStr">
        <is>
          <t>Revenue share obligations</t>
        </is>
      </c>
      <c r="B17" s="5" t="n">
        <v>3544</v>
      </c>
      <c r="C17" s="5" t="n">
        <v>2435</v>
      </c>
    </row>
    <row r="18">
      <c r="A18" s="4" t="inlineStr">
        <is>
          <t>Accrued expenses, deferred revenue and other liabilities</t>
        </is>
      </c>
      <c r="B18" s="5" t="n">
        <v>124948</v>
      </c>
      <c r="C18" s="5" t="n">
        <v>-41429</v>
      </c>
    </row>
    <row r="19">
      <c r="A19" s="4" t="inlineStr">
        <is>
          <t>Net cash provided by operating activities</t>
        </is>
      </c>
      <c r="B19" s="5" t="n">
        <v>81876</v>
      </c>
      <c r="C19" s="5" t="n">
        <v>74751</v>
      </c>
    </row>
    <row r="20">
      <c r="A20" s="3" t="inlineStr">
        <is>
          <t>Investing activities</t>
        </is>
      </c>
      <c r="B20" s="4" t="inlineStr">
        <is>
          <t xml:space="preserve"> </t>
        </is>
      </c>
      <c r="C20" s="4" t="inlineStr">
        <is>
          <t xml:space="preserve"> </t>
        </is>
      </c>
    </row>
    <row r="21">
      <c r="A21" s="4" t="inlineStr">
        <is>
          <t>Purchases of property and equipment</t>
        </is>
      </c>
      <c r="B21" s="5" t="n">
        <v>-21270</v>
      </c>
      <c r="C21" s="5" t="n">
        <v>-18930</v>
      </c>
    </row>
    <row r="22">
      <c r="A22" s="4" t="inlineStr">
        <is>
          <t>Other</t>
        </is>
      </c>
      <c r="B22" s="5" t="n">
        <v>0</v>
      </c>
      <c r="C22" s="5" t="n">
        <v>-1300</v>
      </c>
    </row>
    <row r="23">
      <c r="A23" s="4" t="inlineStr">
        <is>
          <t>Net cash used in investing activities</t>
        </is>
      </c>
      <c r="B23" s="5" t="n">
        <v>-21270</v>
      </c>
      <c r="C23" s="5" t="n">
        <v>-20230</v>
      </c>
    </row>
    <row r="24">
      <c r="A24" s="3" t="inlineStr">
        <is>
          <t>Financing activities</t>
        </is>
      </c>
      <c r="B24" s="4" t="inlineStr">
        <is>
          <t xml:space="preserve"> </t>
        </is>
      </c>
      <c r="C24" s="4" t="inlineStr">
        <is>
          <t xml:space="preserve"> </t>
        </is>
      </c>
    </row>
    <row r="25">
      <c r="A25" s="4" t="inlineStr">
        <is>
          <t>Payments on notes payable</t>
        </is>
      </c>
      <c r="B25" s="5" t="n">
        <v>-25823</v>
      </c>
      <c r="C25" s="5" t="n">
        <v>-26387</v>
      </c>
    </row>
    <row r="26">
      <c r="A26" s="4" t="inlineStr">
        <is>
          <t>Proceeds from credit facility</t>
        </is>
      </c>
      <c r="B26" s="5" t="n">
        <v>0</v>
      </c>
      <c r="C26" s="5" t="n">
        <v>100000</v>
      </c>
    </row>
    <row r="27">
      <c r="A27" s="4" t="inlineStr">
        <is>
          <t>Payments on credit facility</t>
        </is>
      </c>
      <c r="B27" s="5" t="n">
        <v>-215000</v>
      </c>
      <c r="C27" s="5" t="n">
        <v>0</v>
      </c>
    </row>
    <row r="28">
      <c r="A28" s="4" t="inlineStr">
        <is>
          <t>Proceeds from sale of future revenues</t>
        </is>
      </c>
      <c r="B28" s="5" t="n">
        <v>578983</v>
      </c>
      <c r="C28" s="5" t="n">
        <v>0</v>
      </c>
    </row>
    <row r="29">
      <c r="A29" s="4" t="inlineStr">
        <is>
          <t>Payments on liability related to the sale of future revenues</t>
        </is>
      </c>
      <c r="B29" s="5" t="n">
        <v>-4322</v>
      </c>
      <c r="C29" s="5" t="n">
        <v>0</v>
      </c>
    </row>
    <row r="30">
      <c r="A30" s="4" t="inlineStr">
        <is>
          <t>Cash dividends paid</t>
        </is>
      </c>
      <c r="B30" s="5" t="n">
        <v>-25827</v>
      </c>
      <c r="C30" s="5" t="n">
        <v>-25218</v>
      </c>
    </row>
    <row r="31">
      <c r="A31" s="4" t="inlineStr">
        <is>
          <t>Other, net</t>
        </is>
      </c>
      <c r="B31" s="5" t="n">
        <v>-5146</v>
      </c>
      <c r="C31" s="5" t="n">
        <v>-12419</v>
      </c>
    </row>
    <row r="32">
      <c r="A32" s="4" t="inlineStr">
        <is>
          <t>Net cash provided by financing activities</t>
        </is>
      </c>
      <c r="B32" s="5" t="n">
        <v>302865</v>
      </c>
      <c r="C32" s="5" t="n">
        <v>35976</v>
      </c>
    </row>
    <row r="33">
      <c r="A33" s="4" t="inlineStr">
        <is>
          <t>Effect of exchange rate changes on cash flows</t>
        </is>
      </c>
      <c r="B33" s="5" t="n">
        <v>-3</v>
      </c>
      <c r="C33" s="5" t="n">
        <v>-10</v>
      </c>
    </row>
    <row r="34">
      <c r="A34" s="4" t="inlineStr">
        <is>
          <t>Net increase in cash and cash equivalents</t>
        </is>
      </c>
      <c r="B34" s="5" t="n">
        <v>363468</v>
      </c>
      <c r="C34" s="5" t="n">
        <v>90487</v>
      </c>
    </row>
    <row r="35">
      <c r="A35" s="4" t="inlineStr">
        <is>
          <t>Cash and cash equivalents at beginning of period</t>
        </is>
      </c>
      <c r="B35" s="5" t="n">
        <v>89793</v>
      </c>
      <c r="C35" s="5" t="n">
        <v>86143</v>
      </c>
    </row>
    <row r="36">
      <c r="A36" s="4" t="inlineStr">
        <is>
          <t>Cash and cash equivalents at end of period</t>
        </is>
      </c>
      <c r="B36" s="6" t="n">
        <v>453261</v>
      </c>
      <c r="C36" s="6" t="n">
        <v>176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Healthcare Solutions, Inc., a Delaware corporation (“PHSI”). The Company conducts substantially all of its business operations through PHSI and its other consolidated subsidiaries. The Company, together with its subsidiaries and affiliates, is a leading technology-driven healthcare improvement company that unites hospitals, health systems, physicians, employers, product suppliers, service providers, and other healthcare providers and organizations to improve and innovate in the clinical, financial and operational areas of their businesses to meet the demands of a rapidly evolving healthcare industry and continues to expand its capabilities to more fully address and coordinate care improvement and standardization in the employer, payer and life sciences markets. Additionally, the Company also provides some of the various products and services noted above to non-healthcare businesses, including through its direct sourcing activities as well as continued access to its group purchasing organization (“GPO”) programs for non-healthcare members whose contracts were sold to OMNIA Partners, LLC (“OMNIA”) (see Note 9 - Liability Related to the Sale of Future Revenue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5 - Segments for further information related to the Company’s reportable business segments. The Company has no significant foreign operations or revenues. The Supply Chain Services segment includes one of the largest national healthcare GPO programs in the United States and provides supply chain co-management, purchased services and direct sourcing activities. The Performance Services segment consists of three sub-brands: PINC AI TM , the Company’s technology and services platform with offerings that help optimize performance in three main areas – clinical intelligence, margin improvement and value-based care – using advanced analytics to identify improvement opportunities, consulting and managed services for clinical and operational design, and workflow solutions to hardwire sustainable change in the provider, payer and life sciences markets; Contigo Health ® , the Company’s direct-to-employer business which provides third-party administrator services and management of health-benefit programs that enable healthcare providers that are also payers (e.g., payviders) and employers to contract directly with healthcare providers as well as partner with healthcare providers to provide employers access to a specialized care network through Contigo Health’s centers of excellence program and cost containment and wrap network; and Remitra ® , the Company’s digital invoicing and payables automation business which provides financial support services to healthcare suppliers and providers. 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Certain amounts in prior periods have been reclassified to conform to the current period presentation. The Company believes that the disclosures are adequate to make the information presented not misleading and should be read in conjunction with the audited consolidated financial statements and related footnotes contained in the 2023 Annual Report. Supplementary Cash Flows Information The following table presents supplementary cash flows information for the three months ended September 30, 2023 and 2022 (in thousands): Three Months Ended September 30, 2023 2022 Supplemental schedule of non-cash investing and financing activities: Accrued dividend equivalents $ 472 $ 156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2) SIGNIFICANT ACCOUNTING POLICIES There have been no material changes to the Company’s significant accounting policies as described in the 2023 Annual Report, except as described below. Liability Related to the Sale of Future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19Z</dcterms:created>
  <dcterms:modified xmlns:dcterms="http://purl.org/dc/terms/" xmlns:xsi="http://www.w3.org/2001/XMLSchema-instance" xsi:type="dcterms:W3CDTF">2023-11-07T21:15:19Z</dcterms:modified>
</cp:coreProperties>
</file>